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and Basis of" sheetId="7" r:id="rId7"/>
    <s:sheet name="Significant Accounting Policies" sheetId="8" r:id="rId8"/>
    <s:sheet name="Intangible Assets" sheetId="9" r:id="rId9"/>
    <s:sheet name="Inventory" sheetId="10" r:id="rId10"/>
    <s:sheet name="Warrants and Warrant Derivative" sheetId="11" r:id="rId11"/>
    <s:sheet name="Debt" sheetId="12" r:id="rId12"/>
    <s:sheet name="Commitments and Contingencies" sheetId="13" r:id="rId13"/>
    <s:sheet name="Equity" sheetId="14" r:id="rId14"/>
    <s:sheet name="Co-Promotion Agreement" sheetId="15" r:id="rId15"/>
    <s:sheet name="Development, Commercialization " sheetId="16" r:id="rId16"/>
    <s:sheet name="Subsequent Events" sheetId="17" r:id="rId17"/>
    <s:sheet name="Significant Accounting Polici18" sheetId="18" r:id="rId18"/>
    <s:sheet name="Significant Accounting Polici19" sheetId="19" r:id="rId19"/>
    <s:sheet name="Intangible Assets (Tables)" sheetId="20" r:id="rId20"/>
    <s:sheet name="Inventory (Tables)" sheetId="21" r:id="rId21"/>
    <s:sheet name="Nature of Business and Basis 22" sheetId="22" r:id="rId22"/>
    <s:sheet name="Significant Accounting Polici23" sheetId="23" r:id="rId23"/>
    <s:sheet name="Summarizes Activity of the Net " sheetId="24" r:id="rId24"/>
    <s:sheet name="Summarizes the Impact of Accoun" sheetId="25" r:id="rId25"/>
    <s:sheet name="Estimated Useful Lives (Detail)" sheetId="26" r:id="rId26"/>
    <s:sheet name="Net Loss and the Number of Shar" sheetId="27" r:id="rId27"/>
    <s:sheet name="Anti-Dilutive Securities Not In" sheetId="28" r:id="rId28"/>
    <s:sheet name="Assets and Liability Measured a" sheetId="29" r:id="rId29"/>
    <s:sheet name="Carrying Amounts and Estimated " sheetId="30" r:id="rId30"/>
    <s:sheet name="Change in Fair Value of Derivat" sheetId="31" r:id="rId31"/>
    <s:sheet name="Intangible Assets - Additional " sheetId="32" r:id="rId32"/>
    <s:sheet name="Intangible Assets (Detail)" sheetId="33" r:id="rId33"/>
    <s:sheet name="Inventory (Detail)" sheetId="34" r:id="rId34"/>
    <s:sheet name="Warrants and Warrant Derivati35" sheetId="35" r:id="rId35"/>
    <s:sheet name="Debt - Additional Information (" sheetId="36" r:id="rId36"/>
    <s:sheet name="Commitments and Contingencies -" sheetId="37" r:id="rId37"/>
    <s:sheet name="Equity - Additional Information" sheetId="38" r:id="rId38"/>
    <s:sheet name="Co-Promotion Agreement - Additi" sheetId="39" r:id="rId39"/>
    <s:sheet name="Development, Commercializatio40" sheetId="40" r:id="rId40"/>
  </s:sheets>
  <s:definedNames/>
  <s:calcPr calcId="124519" calcMode="auto" fullCalcOnLoad="1"/>
</s:workbook>
</file>

<file path=xl/sharedStrings.xml><?xml version="1.0" encoding="utf-8"?>
<sst xmlns="http://schemas.openxmlformats.org/spreadsheetml/2006/main" uniqueCount="647">
  <si>
    <t>Document and Entity Information - shares</t>
  </si>
  <si>
    <t>6 Months Ended</t>
  </si>
  <si>
    <t>Jun. 30, 2016</t>
  </si>
  <si>
    <t>Aug. 01,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AMRN</t>
  </si>
  <si>
    <t>Entity Registrant Name</t>
  </si>
  <si>
    <t>AMARIN CORP PLC\UK</t>
  </si>
  <si>
    <t>Entity Central Index Key</t>
  </si>
  <si>
    <t>Current Fiscal Year End Date</t>
  </si>
  <si>
    <t>--12-31</t>
  </si>
  <si>
    <t>Entity Filer Category</t>
  </si>
  <si>
    <t>Accelerated Filer</t>
  </si>
  <si>
    <t>Ordinary Shares</t>
  </si>
  <si>
    <t>Entity Common Stock, Shares Outstanding</t>
  </si>
  <si>
    <t>American Depository Shares</t>
  </si>
  <si>
    <t>Condensed Consolidated Balance Sheets - USD ($) $ in Thousands</t>
  </si>
  <si>
    <t>Dec. 31, 2015</t>
  </si>
  <si>
    <t>Current Assets:</t>
  </si>
  <si>
    <t>Cash and cash equivalents</t>
  </si>
  <si>
    <t>Restricted cash</t>
  </si>
  <si>
    <t>Accounts receivable, net</t>
  </si>
  <si>
    <t>Inventory</t>
  </si>
  <si>
    <t>Prepaid and other current assets</t>
  </si>
  <si>
    <t>Total current assets</t>
  </si>
  <si>
    <t>Property, plant and equipment, net</t>
  </si>
  <si>
    <t>Deferred tax assets</t>
  </si>
  <si>
    <t>Other long-term assets</t>
  </si>
  <si>
    <t>Intangible asset, net</t>
  </si>
  <si>
    <t>TOTAL ASSETS</t>
  </si>
  <si>
    <t>Current Liabilities:</t>
  </si>
  <si>
    <t>Accounts payable</t>
  </si>
  <si>
    <t>Accrued expenses and other current liabilities</t>
  </si>
  <si>
    <t>Current portion of long-term debt</t>
  </si>
  <si>
    <t>Deferred revenue, current</t>
  </si>
  <si>
    <t>Total current liabilities</t>
  </si>
  <si>
    <t>Long-Term Liabilities:</t>
  </si>
  <si>
    <t>Exchangeable senior notes, net of discount</t>
  </si>
  <si>
    <t>Long-term debt</t>
  </si>
  <si>
    <t>Long-term debt derivative liabilities</t>
  </si>
  <si>
    <t>Deferred revenue, long-term</t>
  </si>
  <si>
    <t>Other long-term liabilities</t>
  </si>
  <si>
    <t>Total liabilities</t>
  </si>
  <si>
    <t>Commitments and contingencies (Note 7)</t>
  </si>
  <si>
    <t xml:space="preserve"> </t>
  </si>
  <si>
    <t>Stockholders' Deficit:</t>
  </si>
  <si>
    <t>Series A Convertible Preferred Stock, £0.05 par, unlimited authorized; 328,184,640 shares issued and outstanding as of June 30, 2016 and December 31, 2015 (equivalent to 32,818,464 ordinary shares upon future consolidation and redesignation at a 10:1 ratio)</t>
  </si>
  <si>
    <t>Common stock, £0.50 par, unlimited authorized; 185,274,511 issued, 184,551,164 outstanding as of June 30, 2016; 183,577,765 issued, 183,403,263 outstanding as of December 31, 2015</t>
  </si>
  <si>
    <t>Additional paid-in capital</t>
  </si>
  <si>
    <t>Treasury stock; 723,347 shares as of June 30, 2016; 174,502 shares as of December 31, 2015</t>
  </si>
  <si>
    <t>Accumulated deficit</t>
  </si>
  <si>
    <t>Total stockholders' deficit</t>
  </si>
  <si>
    <t>TOTAL LIABILITIES AND STOCKHOLDERS' DEFICIT</t>
  </si>
  <si>
    <t>Condensed Consolidated Balance Sheets (Parenthetical) - £ / shares</t>
  </si>
  <si>
    <t>Preferred stock, par value</t>
  </si>
  <si>
    <t>Preferred stock, issued</t>
  </si>
  <si>
    <t>Preferred stock, shares outstanding</t>
  </si>
  <si>
    <t>Preferred stock, equivalent ordinary shares upon future consolidation outstanding</t>
  </si>
  <si>
    <t>Common stock, par value</t>
  </si>
  <si>
    <t>Common stock, issued</t>
  </si>
  <si>
    <t>Common stock, outstanding</t>
  </si>
  <si>
    <t>Treasury stock, shares</t>
  </si>
  <si>
    <t>Condensed Consolidated Statements of Operations - USD ($) shares in Thousands, $ in Thousands</t>
  </si>
  <si>
    <t>3 Months Ended</t>
  </si>
  <si>
    <t>Jun. 30, 2015</t>
  </si>
  <si>
    <t>Product revenue, net</t>
  </si>
  <si>
    <t>Licensing revenue</t>
  </si>
  <si>
    <t>Total revenue, net</t>
  </si>
  <si>
    <t>Less: Cost of goods sold</t>
  </si>
  <si>
    <t>Gross margin</t>
  </si>
  <si>
    <t>Operating expenses:</t>
  </si>
  <si>
    <t>Selling, general and administrative</t>
  </si>
  <si>
    <t>Research and development</t>
  </si>
  <si>
    <t>Total operating expenses</t>
  </si>
  <si>
    <t>Operating loss</t>
  </si>
  <si>
    <t>Gain (loss) on change in fair value of derivative liabilities</t>
  </si>
  <si>
    <t>Interest expense, net</t>
  </si>
  <si>
    <t>Other (expense) income, net</t>
  </si>
  <si>
    <t>Loss from operations before taxes</t>
  </si>
  <si>
    <t>Benefit from income taxes</t>
  </si>
  <si>
    <t>Net loss</t>
  </si>
  <si>
    <t>Preferred stock purchase option</t>
  </si>
  <si>
    <t>Preferred stock beneficial conversion feature</t>
  </si>
  <si>
    <t>Net loss applicable to common shareholders</t>
  </si>
  <si>
    <t>Loss per share:</t>
  </si>
  <si>
    <t>Basic</t>
  </si>
  <si>
    <t>Diluted</t>
  </si>
  <si>
    <t>Weighted average shares:</t>
  </si>
  <si>
    <t>Condensed Consolidated Statements Of Stockholders' Deficit - 6 months ended Jun. 30, 2016 - USD ($) $ in Thousands</t>
  </si>
  <si>
    <t>Total</t>
  </si>
  <si>
    <t>Preferred Shares</t>
  </si>
  <si>
    <t>Common Shares</t>
  </si>
  <si>
    <t>Treasury Stock</t>
  </si>
  <si>
    <t>Additional Paid-in Capital</t>
  </si>
  <si>
    <t>Accumulated Deficit</t>
  </si>
  <si>
    <t>Cumulative-effect adjustment | ASU No. 2016-09</t>
  </si>
  <si>
    <t>Beginning Balance (in shares) (Scenario, Previously Reported) at Dec. 31, 2015</t>
  </si>
  <si>
    <t>Beginning Balance (in shares) at Dec. 31, 2015</t>
  </si>
  <si>
    <t>Beginning Balance (Scenario, Previously Reported) at Dec. 31, 2015</t>
  </si>
  <si>
    <t>Beginning Balance at Dec. 31, 2015</t>
  </si>
  <si>
    <t>Exercise of stock options (in shares)</t>
  </si>
  <si>
    <t>Exercise of stock options</t>
  </si>
  <si>
    <t>Vesting of restricted stock units (in shares)</t>
  </si>
  <si>
    <t>Vesting of restricted stock units</t>
  </si>
  <si>
    <t>Stock-based compensation</t>
  </si>
  <si>
    <t>Loss for the period</t>
  </si>
  <si>
    <t>Ending Balance (in shares) at Jun. 30, 2016</t>
  </si>
  <si>
    <t>Ending Balance at Jun. 30, 2016</t>
  </si>
  <si>
    <t>Condensed Consolidated Statements of Cash Flows - USD ($) $ in Thousands</t>
  </si>
  <si>
    <t>CASH FLOWS FROM OPERATING ACTIVITIES:</t>
  </si>
  <si>
    <t>Adjustments to reconcile net loss to net cash used in operating activities:</t>
  </si>
  <si>
    <t>Depreciation</t>
  </si>
  <si>
    <t>Loss on sale of fixed assets</t>
  </si>
  <si>
    <t>Amortization of debt discount and debt issuance costs</t>
  </si>
  <si>
    <t>Amortization of intangible asset</t>
  </si>
  <si>
    <t>(Gain) loss on change in fair value of derivative liabilities</t>
  </si>
  <si>
    <t>Deferred income taxes</t>
  </si>
  <si>
    <t>Changes in assets and liabilities:</t>
  </si>
  <si>
    <t>Accounts receivable</t>
  </si>
  <si>
    <t>Inventories</t>
  </si>
  <si>
    <t>Other non-current assets</t>
  </si>
  <si>
    <t>Accrued interest payable</t>
  </si>
  <si>
    <t>Deferred revenue</t>
  </si>
  <si>
    <t>Accounts payable and other current liabilities</t>
  </si>
  <si>
    <t>Other non-current liabilities</t>
  </si>
  <si>
    <t>Net cash used in operating activities</t>
  </si>
  <si>
    <t>CASH FLOWS FROM INVESTING ACTIVITIES:</t>
  </si>
  <si>
    <t>Purchase of equipment</t>
  </si>
  <si>
    <t>Net cash used in investing activities</t>
  </si>
  <si>
    <t>CASH FLOWS FROM FINANCING ACTIVITIES:</t>
  </si>
  <si>
    <t>Proceeds from issuance of preferred stock, net of transaction costs</t>
  </si>
  <si>
    <t>Proceeds from exercise of stock options, net of transaction costs</t>
  </si>
  <si>
    <t>Proceeds from exercise of warrants, net of transaction costs</t>
  </si>
  <si>
    <t>Taxes paid related to stock-based awards</t>
  </si>
  <si>
    <t>Payments under capital leases</t>
  </si>
  <si>
    <t>Net cash (used in) provided by financing activities</t>
  </si>
  <si>
    <t>NET (DECREASE) INCREASE IN CASH AND CASH EQUIVALENTS</t>
  </si>
  <si>
    <t>CASH AND CASH EQUIVALENTS, BEGINNING OF PERIOD</t>
  </si>
  <si>
    <t>CASH AND CASH EQUIVALENTS, END OF PERIOD</t>
  </si>
  <si>
    <t>Cash paid during the year for:</t>
  </si>
  <si>
    <t>Interest</t>
  </si>
  <si>
    <t>Income taxes</t>
  </si>
  <si>
    <t>Non-cash transactions:</t>
  </si>
  <si>
    <t>Transfer of preferred stock purchase option derivative liability to equity</t>
  </si>
  <si>
    <t>Conversion of Series A Convertible Preferred Stock into common stock</t>
  </si>
  <si>
    <t>Accretion of preferred stock beneficial conversion feature</t>
  </si>
  <si>
    <t>Warrant</t>
  </si>
  <si>
    <t>Nature of Business and Basis of Presentation</t>
  </si>
  <si>
    <t>(1) Nature of Business and Basis of
Presentation
Nature of Business
Amarin Corporation plc (“Amarin” or the
“Company”) is a biopharmaceutical company with
expertise in lipid science focused on the commercialization and
development of therapeutics to improve cardiovascular health.
The Company’s lead product, Vascepa ® &gt; &gt;
The Company is also developing Vascepa for FDA approval of
potential additional indications for use. In particular, the
Company is conducting a cardiovascular outcomes study of Vascepa,
titled REDUCE-IT (Reduction of Cardiovascular Events with
EPA—Intervention Trial). The REDUCE-IT study, which commenced
in 2011 and reached its approximately 8,000 patient enrollment
target in March 2016, is designed to evaluate the efficacy of
Vascepa in reducing major cardiovascular events in a high-risk
patient population on statin therapy.
Basis of Presentation
The condensed consolidated financial statements included herein
have been prepared by the Company, without audit, in accordance
with accounting principles generally accepted in the United States
of America (the “U.S.” or the “United
States”) and pursuant to the rules and regulations of the
Securities and Exchange Commission, or the SEC. Certain information
in the footnote disclosures of the financial statements has been
condensed or omitted where it substantially duplicates information
provided in the Company’s latest audited consolidated
financial statements, in accordance with the rules and regulations
of the SEC. These condensed consolidated financial statements
should be read in conjunction with the Company’s audited
consolidated financial statements and notes included in its Annual
Report on Form 10-K for the fiscal year ended December 31,
2015, or the 2015 Form 10-K, filed with the SEC. The consolidated
balance sheet amounts at December 31, 2015 in this report were
derived from the Company’s audited 2015 consolidated
financial statements included in the 2015 Form 10-K.
The condensed consolidated financial statements reflect all
adjustments of a normal and recurring nature that, in the opinion
of management, are necessary to present fairly the Company’s
financial position, results of operations and cash flows for the
periods indicated. The preparation of the Company’s condensed
consolidated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results of operations for the
three and six months ended June 30, 2016 and June 30,
2015, respectively, are not necessarily indicative of the results
for the entire fiscal year or any future period. Certain numbers
presented throughout this document may not add precisely to the
totals provided due to rounding. Absolute and percentage changes
are calculated using the underlying amounts in thousands. Certain
prior year balances have been reclassified to conform to current
year presentation.
The accompanying consolidated financial statements of the Company
and subsidiaries have been prepared on a basis which assumes that
the Company will continue as a going concern, which contemplates
the realization of assets and the satisfaction of liabilities and
commitments in the normal course of business.
As of June 30, 2016, the Company had current assets of $116.5
million, including cash and cash equivalents of $72.5 million.
The Company’s condensed consolidated balance sheets also
include derivative liabilities as well as long-term debt and
exchangeable senior notes. The outstanding January 2012
exchangeable senior notes, or the 2012 Notes, may be redeemed by
the Company on or after January 19, 2017 and may be put back
to the Company by the holders on each of January 19, 2017,
2022 and 2027 for cash equal to 100% of the principal amount of
$15.1 million plus any accrued and unpaid interest. The outstanding
May 2014 exchangeable senior notes, or the 2014 Notes, and the
outstanding November 2015 exchangeable senior notes, or the 2015
Notes, may be redeemed by the Company on or after January 19,
2019 at the option of the holders and are not puttable by the
holders prior to this date except upon the occurrence of certain
contingent events. The 2012 Notes are exchangeable under certain
circumstances into cash, American Depository Shares, or ADSs, or a
combination of cash and ADSs, at the Company’s election. The
2014 Notes and 2015 Notes are exchangeable under certain
circumstances into ADSs. Accordingly, the 2012 Notes represent a
short-term obligation while the long-term debt, 2014 Notes, and
2015 Notes do not represent a short-term claim on the liquid assets
of the Company.
The Company believes its cash and cash equivalents will be
sufficient to fund its projected operations for at least the next
twelve months. Depending on the level of cash generated from
operations, additional capital will likely be required to sustain
operations. The Company anticipates that quarterly net cash
outflows in future periods will be variable.</t>
  </si>
  <si>
    <t>Significant Accounting Policies</t>
  </si>
  <si>
    <t>(2) Significant Accounting
Policies
Principles of Consolidation
The condensed consolidated financial statements include the
accounts of the Company and its wholly-owned subsidiaries. All
intercompany accounts and transactions have been eliminated in
consolidation.
Use of Estimates
Accounting estimates are based on historical experience and other
factors that are considered reasonable under the circumstances.
Estimates are used in determining such items as provisions for
sales returns, rebates and incentives, chargebacks, and other sales
allowances; depreciable/amortizable lives; asset impairments;
valuation allowance on deferred taxes; probabilities of achievement
of performance conditions for certain equity awards; amounts
recorded for licensing revenue; contingencies and accruals; and
valuations of derivative and long-term debt instruments. Because of
the uncertainties inherent in such estimates, actual results may
differ from these estimates. Management periodically evaluates
estimates used in the preparation of the condensed consolidated
financial statements for continued reasonableness.
Use of Forecasted Financial Information in Accounting
Estimates
The use of forecasted financial information is inherent in many of
the Company’s accounting estimates including, but not limited
to, determining the estimated fair values of derivatives, debt
instruments and intangible assets, and evaluating the need for
valuation allowances for deferred tax assets. Such forecasted
financial information is comprised of numerous assumptions
regarding the Company’s future revenues, cash flows, and
operational results. Management believes that its financial
forecasts are reasonable and appropriate based upon current facts
and circumstances. Because of the inherent nature of forecasts,
however, actual results may differ from these forecasts. Management
regularly reviews the information related to these forecasts and
adjusts the carrying amounts of the applicable assets
prospectively, if and when actual results differ from previous
estimates.
Revenue Recognition
The Company sells Vascepa principally to a limited number of major
wholesalers, as well as selected regional wholesalers and specialty
pharmacy providers, or collectively, its Distributors or its
customers, that in turn resell Vascepa to retail pharmacies for
subsequent resale to patients and healthcare providers. Patients
are required to have a prescription in order to purchase Vascepa.
In accordance with GAAP, the Company’s revenue recognition
policy requires that: (i) there is persuasive evidence that an
arrangement exists between the Company and the Distributor,
(ii) delivery has occurred, (iii) collectability is
reasonably assured and (iv) the price is fixed or
determinable.
The Company has contracts with its primary Distributors and
delivery generally occurs when a Distributor receives Vascepa. The
Company evaluates the creditworthiness of each of its Distributors
to determine whether revenues can be recognized upon delivery,
subject to satisfaction of the other requirements, or whether
recognition is required to be delayed until receipt of payment. In
order to conclude that the price is fixed or determinable, the
Company must be able to (i) calculate its gross product
revenues from the sales to Distributors and (ii) reasonably
estimate its net product revenues. The Company calculates gross
product revenues generally based on the wholesale acquisition cost
that the Company charges its Distributors for Vascepa. The Company
estimates its net product revenues by deducting from its gross
product revenues (a) trade allowances, such as invoice
discounts for prompt payment and distributor fees,
(b) estimated government and private payor rebates,
chargebacks and discounts, such as Medicaid reimbursements,
(c) reserves for expected product returns and
(d) estimated costs of incentives offered to certain indirect
customers, including patients.
Trade Allowances:
Rebates, Chargebacks and Discounts:
Product Returns:
Other Incentives:
The following tables summarize activity in each of the net product
revenue allowance and reserve categories described above for the
six months ended June 30, 2016 and 2015:
In thousands Trade Rebates, Product Other Total
Balance as of December 31, 2015 $ 4,296 $ 9,881 $ 535 $ 1,084 $ 15,796
Provision related to current period sales 10,048 28,945 257 5,614 44,864
Provision related to prior period sales (87 ) (466 )
—
— (553 )
Credits/payments made for current period sales (6,415 ) (10,750 )
— (2,910 ) (20,075 )
Credits/payments made for prior period sales (4,180 ) (8,497 ) (226 ) (1,284 ) (14,187 )
Balance as of June 30, 2016 $ 3,662 $ 19,113 $ 566 $ 2,504 $ 25,845
In thousands Trade Rebates, Product Other Total
Balance as of December 31, 2014 $ 2,207 $ 3,610 $ 481 $ 792 $ 7,090
Provision related to current period sales 6,044 11,957 276 3,691 21,968
Provision related to prior period sales (113 ) (44 )
—
— (157 )
Credits/payments made for current period sales (3,810 ) (6,243 )
— (2,149 ) (12,202 )
Credits/payments made for prior period sales (2,039 ) (3,531 ) (14 ) (792 ) (6,376 )
Balance as of June 30, 2015 $ 2,289 $ 5,749 $ 743 $ 1,542 $ 10,323
Such net product revenue allowances and reserves are included
within accrued expenses and other current liabilities within the
condensed consolidated balance sheets, with the exception of trade
allowances and chargebacks, which are included within accounts
receivable, net as discussed below.
Multiple-Element Arrangements and Licensing Revenue
When evaluating multiple-element arrangements, the Company
identifies the deliverables included within the agreement and
evaluates which deliverables represent separate units of accounting
based on whether the delivered element has stand-alone value to the
customer or if the arrangement includes a general right of return
for delivered items.
The consideration received is allocated between each of the
separable elements in the arrangement using the relative selling
price method. The selling price used for each separable element
will be based on vendor specific objective evidence
(“VSOE”) if available, third-party evidence if VSOE is
not available, or estimated selling price if neither VSOE nor
third-party evidence is available. Revenue is then recognized as
each of the separable elements to which the revenue has been
allocated is delivered.
The Company may receive up-front, non-refundable payments when
licensing its intellectual property in conjunction with research,
development and commercialization agreements. In determining the
units of accounting, management evaluates whether the license has
stand-alone value from the undelivered elements to the
collaborative partner based on the consideration of the relevant
facts and circumstances for each arrangement. Factors considered in
this determination include the stage of development of the license
delivered, research and development capabilities of the partner and
the ability of partners to develop and commercialize Vascepa
independent of the Company.
When management believes the license to its intellectual property
does not have stand-alone value from the other deliverables to be
provided in the arrangement, the Company generally recognizes
revenue attributable to the license over the Company’s
contractual or estimated performance period. Any unrecognized
portion of license revenue is classified within deferred revenue in
the accompanying condensed consolidated balance sheets. When
management believes the license to its intellectual property has
stand-alone value, the Company recognizes revenue attributed to the
license upon delivery. The periods over which revenue is recognized
is subject to estimates by management and may change over the
course of the agreement. Such a change could have a material impact
on the amount of revenue the Company records in future periods.
Milestones
Contingent consideration from activities that is earned upon the
achievement of a substantive milestone is recognized in its
entirety in the period in which the milestone is achieved. At the
inception of each arrangement that includes milestone payments, the
Company evaluates whether each milestone is substantiv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clinical,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
See Note 10—Development, Commercialization and Supply
Agreement for further information regarding licensing revenue and
milestones related to the Company’s multiple-element
arrangement with Eddingpharm (Asia) Macao Commercial Offshore
Limited.
Distribution Costs
The Company records distribution costs related to shipping product
to its customers, primarily through the use of common carriers or
external distribution services, in cost of goods sold.
Cash and Cash Equivalents and Restricted
Cash
Cash and cash equivalents consist of cash, deposits with banks and
short-term highly liquid money market instruments with remaining
maturities at the date of purchase of 90 days or less.
Restricted cash represents cash and cash equivalents pledged to
guarantee repayment of certain expenses which may be incurred for
business travel under corporate credit cards held by employees.
Accounts Receivable, net
Accounts receivable, net, comprised of trade receivables, are
generally due within 30 days and are stated at amounts due from
customers. The Company does not currently maintain an allowance for
doubtful accounts and has not historically experienced any credit
losses.
The following table summarizes the impact of accounts receivable
reserves on the gross trade accounts receivable balances as of
June 30, 2016 and December 31, 2015:
In thousands June 30, 2016 December 31, 2015
Gross trade accounts receivable $ 21,528 $ 18,270
Trade allowances (3,662 ) (4,296 )
Chargebacks (227 ) (148 )
Accounts receivable, net $ 17,639 $ 13,826
Inventory
Effective April 2016, the Company adopted ASU No. 2015-11,
Inventory (Topic 330)—Simplifying the Measurement of
Inventory
Property, Plant and Equipment
The Company provides for depreciation and amortization using the
straight-line method by charges to operations in amounts that
depreciate the cost of the fixed asset over its estimated useful
life. The estimated useful lives, by asset classification, are as
follows:
Asset Classification Useful Lives
Computer equipment and software 3 - 5 years
Furniture and fixtures 5 years
Leasehold improvements
Lesser of useful life or lease term
Upon retirement or sale of assets, the cost of the assets disposed
and the related accumulated depreciation are removed from the
condensed consolidated balance sheet and any resulting gain or loss
is credited or expensed to operations. Repairs and maintenance
costs are expensed as incurred.
Long-Lived Asset Impairment
The Company reviews it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ir
carrying amount. If impairment is indicated, the assets are written
down to fair value. Fair value is determined based on discounted
forecasted cash flows or appraised values, depending on the nature
of the assets.
Intangible Asset, net
Intangible asset, net consists of a milestone payment paid to the
former shareholders of Laxdale Limited related to the 2004
acquisition of the rights to Vascepa, which is the result of
Vascepa receiving marketing approval for the first indication and
is amortized over its estimated useful life on a straight-line
basis. See Note 7—Commitments and Contingencies for further
information regarding other obligations related to the acquisition
of Laxdale Limited.
Beneficial Conversion Features
The Company issued Series A preference shares in a private
placement transaction executed in two tranches that each contain a
conversion feature whereby such shares are convertible into
ordinary shares at a fixed rate. The conversion price on the date
of issuance was less than the market price of the Company’s
ordinary shares. It was determined that these discounts represent
contingent beneficial conversion features, which were valued based
on the difference between the conversion price and the market price
of the ordinary shares on the date of issuance, which is the
commitment date. These features are analogous to preference
dividends and were each recorded as a non-cash return to preferred
shareholders through accumulated deficit upon the earliest possible
date of conversion, which occurred in the three months ended
June 30, 2015 upon effectiveness of the related resale
Registration Statement on Form S-3 and in the three months ended
September 30, 2015 upon shareholder approval received at the
Company’s Annual General Meeting of Shareholders. See Note
8—Equity for further discussion.
Costs for Patent Litigation and Legal
Proceedings
Costs for patent litigation or other legal proceedings are expensed
as incurred and included in selling, general and administrative
expenses.
Research and Development Costs
The Company charges research and development costs to operations as
incurred. Research and development expenses are comprised of costs
incurred by the Company in performing research and development
activities, including: salary and benefits; stock-based
compensation expense; laboratory supplies and other direct
expenses; contractual services, including clinical trial and
pharmaceutical development costs; commercial supply investment in
its drug candidates; and infrastructure costs, including facilities
costs and depreciation expense. In addition, research and
development costs include the costs of product supply received from
suppliers when such receipt by the Company is prior to regulatory
approval of the supplier.
Selling, General and Administrative Costs
The Company charges selling, general and administrative costs to
operations as incurred. Selling, general and administrative costs
include costs of salaries, programs and infrastructure necessary
for the general conduct of the Company’s business, including
those incurred as a result of the commercialization of Vascepa in
the United States as well as co-promotion fees payable to Kowa
Pharmaceuticals America, Inc.
Income Taxes
Deferred tax assets and liabilities are recognized for the future
tax consequences of differences between the carrying amounts and
tax bases of assets and liabilities and operating loss
carryforwards and other attributes using enacted rates expected to
be in effect when those differences reverse. Valuation allowances
are provided against deferred tax assets that are not more likely
than not to be realized.
The Company provides reserves for potential payments of tax to
various tax authorities or does not recognize tax benefits related
to uncertain tax positions and other issues. Tax benefits for
uncertain tax positions are based on a determination of whether a
tax benefit taken by the Company in its tax filings or positions is
more likely than not to be realized, assuming that the matter in
question will be decided based on its technical merits. The
Company’s policy is to record interest and penalties in the
provision for income taxes.
The Company regularly assesses its ability to realize deferred tax
assets. Changes in historical earnings performance and future
earnings projections, among other factors, may cause the Company to
adjust its valuation allowance on deferred tax assets, which would
impact the Company’s income tax expense in the period in
which it is determined that these factors have changed.
In April 2016, the Company adopted ASU No. 2016-09,
Compensation—Stock Compensation (Topic 718): Improvements
to Employee Share-Based Payment Accounting,
The Company’s and its subsidiaries’ income tax returns
are periodically examined by various tax authorities. The Company
is currently under audit by the United States Internal Revenue
Service (IRS) for the years 2012 to 2013. Although the outcome of
tax audits is always uncertain and could result in significant cash
tax payments, the Company does not believe the outcome of these
audits will have a material adverse effect on the Company’s
consolidated financial position or results of operations.
Derivative Instruments
Derivative financial liabilities are recorded at fair value, with
gains and losses arising for changes in fair value recognized in
the condensed consolidated statement of operations at each period
end while such instruments are outstanding. If the Company issues
shares to discharge the liability, the derivative financial
liability is derecognized and common stock and additional paid-in
capital are recognized on the issuance of those shares. Warrants
are valued using a Black-Scholes option pricing model. The
long-term debt redemption features are valued using
probability-weighted models incorporating management estimates for
potential change in control, and by determining the fair value of
the debt with and without the change in control provision
included.
If the terms of warrants that initially require the warrant to be
classified as a derivative financial liability lapse, the
derivative financial liability is reclassified out of financial
liabilities into equity at its fair value on that date. The cash
proceeds received from exercises of warrants are recorded in common
stock and additional paid-in capital.
Loss per Share
Basic net loss per share is determined by dividing net loss by the
weighted average shares of common stock outstanding during the
period. Diluted net loss per share is determined by dividing net
loss by diluted weighted average shares outstanding. Diluted
weighted average shares reflects the dilutive effect, if any, of
potentially dilutive common shares, such as common stock options
and warrants calculated using the treasury stock method and
convertible notes using the “if-converted” method. In
periods with reported net operating losses, all common stock
options and warrants are deemed anti-dilutive such that basic net
loss per share and diluted net loss per share are equal. However,
in certain periods in which there is a gain recorded pursuant to
the change in fair value of the warrant derivative liability, for
diluted net loss per share purposes, the impact of such gains is
reversed and the treasury stock method is used to determine diluted
net loss per share.
The Company’s preferred stock is entitled to receive
dividends on an as-if-converted basis in the same form as dividends
actually paid on common shares. Accordingly, the preferred stock is
considered a participating security and the Company is required to
apply the two-class method to consider the impact of the preferred
stock on the calculation of basic and diluted earnings per share.
The Company is currently in a net loss position and is therefore
not required to present the two-class method, however, in the event
the Company is in a net income position, the two-class method must
be applied by allocating all earnings during the period to common
shares and preferred stock based on their contractual entitlements
assuming all earnings were distributed.
The calculation of net loss and the number of shares used to
compute basic and diluted net loss per share for the three and six
months ended June 30, 2016 and 2015 are as follows:
Three months ended June 30,
Six months ended June 30,
In thousands 2016 2015 2016 2015
Net loss $ (13,354 ) $ (31,512 ) $ (43,125 ) $ (62,638 )
Preferred stock purchase option (see Note 8)
—
—
— (868 )
Preferred stock beneficial conversion feature (see Note 8)
— (31,341 )
— (31,341 )
Net loss applicable to common shareholders—basic (13,354 ) (62,853 ) (43,125 ) (94,847 )
Gain on warrant derivative liability
—
—
— (119 )
Net loss—diluted (13,354 ) (62,853 ) (43,125 ) (94,966 )
Net loss per share—basic and diluted (0.07 ) (0.35 ) (0.23 ) (0.53 )
Weighted average shares outstanding—basic and diluted 184,471 180,464 184,262 178,036
For the three and six months ended June 30, 2016 and 2015, the
following potentially dilutive securities were not included in the
computation of net loss per share because the effect would be
anti-dilutive:
Three months
ended Six months
ended
In thousands June 30, June 30, June 30, June 30,
Stock options 20,641 11,750 20,641 11,750
Restricted stock and restricted stock units 10,361 4,046 10,361 4,046
Exchangeable senior notes (if converted) 59,407 49,215 59,407 49,215
Preferred stock (if converted) 32,818 28,932 32,818 28,932
Debt Instruments
Debt instruments are initially recorded at fair value, with coupon
interest and amortization of debt issuance discounts recognized in
the condensed consolidated statement of operations as interest
expense each period in which such instruments are outstanding. If
the Company issues shares to discharge the liability, the debt
obligation is derecognized and common stock and additional paid-in
capital are recognized on the issuance of those shares. The
conversion features in the 2012 Notes, 2014 Notes, and 2015 Notes
qualify for the exception from derivative accounting in accordance
with ASC 815-40. The 2012 Notes may be settled, at the
Company’s discretion, in any combination of ADSs or cash upon
conversion and have been accounted for in accordance with ASC
470-20. Under ASC 470-20, the fair value of the liability component
of the 2012 Notes was determined and deducted from the initial
proceeds to determine the proceeds allocated to the conversion
option, which has been recorded in equity. The difference between
the initial fair value of the liability component and the amount
repayable was amortized over the expected term of the instrument.
The conversion features in the 2014 Notes and 2015 Notes may only
be settled in ADSs upon conversion and have been accounted for as
part of the debt host.
The conversion options in the 2012 Notes, 2014 Notes, and 2015
Notes continue to be evaluated on a quarterly basis to determine if
they still receive an exception from derivative accounting in
accordance with ASC 815-40. The 2014 Notes were recognized
initially at fair value as part of an extinguishment of a portion
of the 2012 Notes. As a result, the 2014 Notes were initially
recognized at a discount of $27.9 million. The 2015 Notes were
recognized initially at fair value as part of the issuance of new
debt in November 2015. As a result, the 2015 Notes were initially
recognized at a discount of $3.8 million. These discounts are being
amortized through interest expense over the expected terms of the
2014 Notes and 2015 Notes, which is through January 2019 for each.
See Note 6—Debt for further discussion.
Stock-Based Compensation
Stock-based compensation cost is generally measured at the grant
date, based on the fair value of the award, and is recognized as
compensation expense over the requisite service period. For awards
with performance conditions, if the achievement of the performance
conditions is deemed probable, the Company recognizes compensation
expense based on the fair value of the award over the estimated
service period. The Company reassesses the probability of
achievement of the performance conditions for such awards each
reporting period.
Concentration of Credit Risk
Financial instruments that potentially subject the Company to
credit risk consist primarily of cash and cash equivalents and
accounts receivable. The Company maintains substantially all of its
cash and cash equivalents in financial institutions believed to be
of high-credit quality.
A significant portion of the Company’s sales are to
wholesalers in the pharmaceutical industry. The Company monitors
the creditworthiness of customers to whom it grants credit terms
and has not experienced any credit losses. The Company does not
require collateral or any other security to support credit sales.
The Company’s top three customers accounted for 95% of gross
product sales for each of the six months ending June 30, 2016
and 2015 and represented 94% and 96% of the gross accounts
receivable balance as of June 30, 2016 and 2015, respectively.
The Company has not experienced any write-offs of its accounts
receivable.
Concentration of Suppliers
The Company has contractual freedom to source the API for Vascepa
and has entered into supply agreements with multiple suppliers. The
Company’s supply of product for commercial sale and clinical
trials is dependent upon relationships with third-party
manufacturers and key suppliers, in particular three suppliers of
API for Vascepa.
The Company cannot provide assurance that its efforts to procure
uninterrupted supply of Vascepa API to meet market demand will
continue to be successful or that it will be able to renew current
API supply agreements on favorable terms or at all. Significant
alteration to or termination of the Company’s current API
supply chain or its failure to enter into new and similar
agreements, if needed, could have a material adverse effect on its
business, condition (financial and other), prospects or results of
operations.
The Company currently has manufacturing agreements with three
FDA-approved commercial API encapsulators for Vascepa
manufacturing. Each of these companies has qualified its
manufacturing processes and is capable of manufacturing Vascepa.
There can be no guarantee that these or other suppliers with which
the Company may contract in the future to encapsulate API will
continue to be qualified to manufacture the product to its
specifications or that these and any future suppliers will have the
manufacturing capacity to meet anticipated demand for Vascepa.
Foreign Currency
All subsidiaries use the U.S. dollar as the functional currency.
Monetary assets and liabilities denominated in a foreign currency
are remeasured into U.S. dollars at period-end exchange rates.
Gains and losses from the remeasurement are included in other
(expense) income, net in the condensed consolidated statements of
operations. For transactions settled during the applicable period,
gains and losses are included in other (expense) income, net in the
condensed consolidated statements of operations. Certain amounts
payable pursuant to supply contracts are denominated in currencies
other than the U.S. dollar.
Debt Issuance Costs
Prior to January 2016, debt issuance costs were initially recorded
as a deferred cost and amortized to interest expense using the
effective interest method over the expected term of the related
debt. Effective January 2016, the Company adopted ASU
No. 2015-03, Interest—Imputation of Interest
(Subtopic 835-30): Simplifying the Presentation of Debt Issuance
Costs
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estimates of the assumptions that market participants would use in
pricing the asset or liability. The Company develops these
inputs based on the best information available, including its own
data.
The following tables present information about the Company’s
assets and liabilities as of June 30, 2016 and
December 31, 2015 that are measured at fair value on a
recurring basis and indicate the fair value hierarchy of the
valuation techniques the Company utilized to determine such fair
value:
June 30, 2016
In thousands Total Level 1 Level 2 Level 3
Asset:
Cash equivalents—money markets $ 14,210 $ 14,210 $
— $
—
Liabilities:
Long-term debt derivative liabilities $ 3,610 $
— $
— $ 3,610
December 31, 2015
In thousands Total Level 1 Level 2 Level 3
Asset:
Cash equivalents—money markets $ 14,184 $ 14,184 $
— $
—
Liabilities:
Long-term debt derivative liabilities $ 8,170 $
— $
— $ 8,170
The carrying amounts of cash, cash equivalents, accounts payable
and accrued liabilities approximate fair value because of their
short-term nature. The carrying amounts and the estimated fair
values of debt instruments as of June 30, 2016 and
December 31, 2015 are as follows:
June 30, 2016 December 31, 2015
In thousands Carrying Estimated Carrying Estimated
Long-term debt—December 2012 financing $ 92,533 $ 89,000 $ 91,512 $ 87,700
2012 Notes 15,107 14,686 15,107 13,637
2014 Notes 97,994 122,959 94,599 108,034
2015 Notes 27,650 32,378 27,028 28,448
The estimated fair value of the long-term debt pursuant to the
December 2012 financing is calculated utilizing the same Level 3
inputs utilized in valuing the related derivative liability (see
Long-Term Debt Redemption Features below). The estimated fair
value of the 2012 Notes and 2014 Notes is calculated based on Level
1 quoted bond prices, while the estimated fair value of the 2015
Notes is calculated based on Level 2 quoted bond prices for the
2014 Notes. The carrying value of the 2012 Notes as of
June 30, 2016 and December 31, 2015 does not include a
debt discount, as it had been fully amortized as non-cash interest
expense over the expected term of the 2012 Notes, which was
calculated to be a period of twenty-four months. The carrying value
of the 2014 Notes as of June 30, 2016 and December 31,
2015 includes a debt discount of $20.7 million and $24.1 million,
respectively, which is being amortized as non-cash interest expense
over the expected term of the 2014 Notes, through January 2019. The
carrying value of the 2015 Notes as of June 30, 2016 and
December 31, 2015 includes a debt discount of $3.6 million and
$4.2 million, respectively, which is being amortized as non-cash
interest expense over the expected term of the 2015 Notes, through
January 2019. The carrying values and related debt discounts of the
2014 Notes and 2015 Notes as of December 31, 2015 reflect the
retroactive reclassification of debt issuance costs per adoption of
ASU No. 2015-03 as described in Note 6—Debt. The change
in the estimated fair values of these liabilities from
December 31, 2015 to June 30, 2016 is largely related to
changes in the quoted bond prices.
Derivative Liabilities
Warrant Derivative Liability
The Company’s warrant derivative liability (discussed in Note
5—Warrants and Warrant Derivative Liability) was carried at
fair value and was classified as Level 3 in the fair value
hierarchy due to the use of significant unobservable inputs. During
the six months ended June 30, 2015, of the 8,087,388 warrants
outstanding as of December 31, 2014, 1,844,585 warrants were
exercised while the remaining 6,242,803 warrants expired, and the
related derivative liability was extinguished. As such, no warrants
were outstanding as of June 30, 2016 and December 31,
2015.
Long-Term Debt Redemption Features
The Company’s December 2012 financing agreement with
BioPharma Secured Debt Fund II Holdings Cayman LP (discussed in
Note 6—Debt) contains a redemption feature whereby, upon
a change of control, the Company would be required to repay $150
million, less any previously repaid amount. The Company determined
this redemption feature to be an embedded derivative, which is
carri</t>
  </si>
  <si>
    <t>Intangible Assets</t>
  </si>
  <si>
    <t>(3) Intangible Assets
Intangible assets consist of the historical acquisition cost of
certain technology rights for Vascepa and have an estimated
remaining useful life of 14.1 years. The carrying value as of
June 30, 2016 and December 31, 2015 is as follows:
In thousands June 30, 2016 December 31, 2015
Technology rights $ 11,624 $ 11,624
Accumulated amortization (2,529 ) (2,207 )
$ 9,095 $ 9,417</t>
  </si>
  <si>
    <t>(4) Inventory
The Company capitalizes its purchases of saleable inventory of
Vascepa from suppliers that have been qualified by the FDA.
Inventories as of June 30, 2016 and December 31, 2015
consist of the following:
In thousands June 30, 2016 December 31, 2015
Raw materials $ 8,596 $ 9,096
Work in process 2,748 1,640
Finished goods 8,962 8,249
Total inventory $ 20,306 $ 18,985</t>
  </si>
  <si>
    <t>Warrants and Warrant Derivative Liability</t>
  </si>
  <si>
    <t>(5) Warrants and Warrant Derivative
Liability
On October 16, 2009, the Company completed a $70.0 million
private placement with both existing and new investors resulting in
$62.3 million in net proceeds and an additional $3.6 million from
bridge notes converted in conjunction with the private placement.
In consideration for the $62.3 million in net cash proceeds Amarin
issued 66.4 million units, each unit consisting of
(i) one ADS (representing one ordinary share) at a purchase
price of $1.00 and (ii) a warrant with a five year term to
purchase 0.5 (one half) of an ADS at an exercise price of $1.50 per
ADS. In consideration for the conversion of $3.6 million of
convertible bridge notes, Amarin issued 4.0 million units,
each unit consisting of (i) one ADS (representing one ordinary
share) at a purchase price of $0.90 and (ii) a warrant with a
five year term to purchase 0.5 (one half) of an ADS at an exercise
price of $1.50 per ADS. The total number of warrants issued in
conjunction with the financing was 35.2 million.
In conjunction with the October 2009 financing, the Company issued
an additional 0.9 million warrants to three former officers.
The warrants issued in connection with the October 2009 financing
contained a pricing variability feature which provided for an
increase to the exercise price if the exchange rate between the
U.S. dollar and British pound adjusts such that the warrants could
be exercised at a price less than the £0.5 par value of the
common stock—that is, if the exchange rate exceeded U.S.
$3.00 per £1.0 sterling. Due to the potential variable nature
of the exercise price, the warrants were not considered to be
indexed to the Company’s common stock. Accordingly, the
warrants did not qualify for the exception to classify the warrants
within equity and were classified as a derivative liability.
The fair value of this warrant derivative liability was remeasured
at each reporting period, with changes in fair value recognized in
the condensed consolidated statement of operations. Upon exercise,
the fair value of the warrants exercised was remeasured and
reclassified from warrant derivative liability to additional
paid-in-capital. Although the warrants contained a pricing
variability feature, the number of warrants issuable remained
fixed. Therefore, the maximum number of common shares issuable as a
result of the October 2009 private placement was 36.1 million.
In October 2014, the Company and the holders of the remaining
October 2009 warrants mutually agreed to extend the expiration date
of such warrants from October 16, 2014 to February 27,
2015. During the six months ended June 30, 2015, of the
8,087,388 warrants outstanding as of December 31, 2014,
1,844,585 warrants were exercised, resulting in net proceeds to the
Company of $2.7 million, the remaining 6,242,803 warrants expired,
and the related derivative liability was extinguished. As such, no
warrants were outstanding as of June 30, 2016 and
December 31, 2015.</t>
  </si>
  <si>
    <t>Debt</t>
  </si>
  <si>
    <t>(6) Debt
Long-Term Debt—December 2012 Financing
On December 6, 2012, the Company entered into an agreement
with BioPharma Secured Debt Fund II Holdings Cayman LP, or
BioPharma. Under this agreement, the Company granted to BioPharma a
security interest in future receivables associated with the Vascepa
patent rights, in exchange for $100 million received at the closing
of the agreement which occurred in December 2012. Under these
terms, the Company continues to own all Vascepa intellectual
property rights, however, such rights, as described below, could be
used by BioPharma as collateral for repayment of the remaining
unpaid balance under this agreement if the Company defaults on
making required payments. In the agreement, the Company agreed to
repay BioPharma up to $150 million with such repayment based
on a portion of revenues and receivables generated from
Vascepa.
As of June 30, 2016, the remaining amount to be repaid to
BioPharma is $132.1 million. During the three and six months ended
June 30, 2016, the Company made repayments under the agreement
of $2.5 million and $5.2 million, respectively, to BioPharma and an
additional $3.3 million is scheduled to be paid in August 2016 for
the second quarter of 2016. These payments were calculated based on
the threshold limitation, as described below, as opposed to the
scheduled quarterly repayments. Additional quarterly repayments,
subject to the threshold limitation, are scheduled to be paid.
The maximum quarterly amounts which could be due for payment,
except upon a change of control and subject each quarter to the
threshold limitation, are as follows: $15.0 million in the fourth
quarter of 2016 and first quarter of 2017, and a payment of $13.0
million scheduled for payment in May 2017. All such payments reduce
the remainder of the $150 million in aggregate payments to
BioPharma. These quarterly payments are subject to a quarterly
threshold amount whereby, if a calculated threshold, based on
quarterly Vascepa revenues, is not achieved, the quarterly payment
payable in that quarter can at the Company’s election be
reduced, with the reduction carried forward without interest for
payment in a future period. The payment of any carried forward
amount is subject to similarly calculated threshold repayment
amounts based on Vascepa revenue levels. Except upon a change of
control in Amarin, the agreement does not expire until $150 million
in aggregate has been repaid. Except in the event of the
Company’s default, there is no compounding of interest and no
scheduled cliff payment due under this agreement. Rather, payment
will be made, subject to the threshold limitation, until $150
million in aggregate has been repaid, including payments made
previously. The Company can prepay an amount equal to $150 million
less any previously repaid amount.
The Company currently estimates that its Vascepa revenue levels
will not be high enough in each quarter to support repayment to
BioPharma in accordance with the maximum quarterly amounts in the
repayment schedule. For each quarterly period since the inception
of the debt, revenues were below the contractual threshold amount
such that cash payments were calculated for each period reflecting
the optional reduction amount as opposed to the contractual
threshold payment due for each quarterly period. In accordance with
the agreement with BioPharma, quarterly differences between the
calculated optional reduction amounts and the repayment schedule
amounts are rescheduled for payment beginning in the second quarter
of 2017. Any such deferred repayments will remain subject to
continued application of the quarterly ceiling in amounts due
established by the calculated threshold limitation based on
quarterly Vascepa revenues. No additional interest expense or
liability is incurred as a result of such deferred repayments.
These estimates will be reevaluated each reporting period by the
Company and adjusted if necessary, prospectively.
The Company determined the redemption feature upon a change of
control to be an embedded derivative requiring bifurcation. The
fair value of the embedded derivative was calculated by determining
the fair value of the debt with the change in control provision
included and also without the change in control provision. The
difference between the two fair values of the debt was determined
to be the fair value of the embedded derivative, and upon closing
the Company recorded a derivative liability of $14.6 million as a
reduction to the note payable. The fair value of this derivative
liability is remeasured at each reporting period, with changes in
fair value recognized in the condensed consolidated statement of
operations and any changes in the assumptions used in measuring the
fair value of the derivative liability could result in a material
increase or decrease in its carrying value. The Company recognized
a $2.7 million gain and a $0.8 million loss on change in fair value
of derivative liability during the six months ended June 30,
2016 and 2015, respectively.
As of June 30, 2016 and December 31, 2015, the carrying
value of the BioPharma debt, net of the unamortized debt discount
and issuance costs, was $92.5 million and $91.5 million,
respectively. During the six months ended June 30, 2016, the
Company recorded cash and non-cash interest expense of $3.4 million
and $1.0 million, respectively, in connection with the BioPharma
debt. During the six months ended June 30, 2015, the Company
recorded cash and non-cash interest expense of $3.2 million and
$0.9 million, respectively, in connection with the BioPharma debt.
The Company will periodically evaluate the remaining term of the
agreement and the effective interest rate is recalculated each
period based on the Company’s most current estimate of
repayment.
To secure the obligations under the agreement with BioPharma, the
Company granted BioPharma a security interest in the
Company’s patents, trademarks, trade names, domain names,
copyrights, know-how and regulatory approvals related to the
covered products, all books and records relating to the foregoing
and all proceeds of the foregoing, referred to collectively as the
collateral. If the Company (i) fails to deliver a payment when
due and does not remedy that failure within a specific notice
period, (ii) fails to maintain a first-priority perfected
security interest in the collateral in the United States and does
not remedy that failure after receiving notice of such failure or
(iii) becomes subject to an event of bankruptcy, then
BioPharma may attempt to collect the maximum amount payable by the
Company under this agreement (after deducting any payments the
Company has already made).
Under the Purchase and Sale Agreement with BioPharma, the Company
is restricted from paying dividends on its common shares, unless it
has cash and cash equivalents in excess of a specified amount after
such payment.
January 2012 Exchangeable Senior Notes
In January 2012, the Company issued $150.0 million in principal
amount of 3.5% exchangeable senior notes due 2032 (the “2012
Notes”), a portion of which was subsequently exchanged and a
portion of which was extinguished (see discussion of May 2014 and
November 2015 Exchangeable Senior Notes below). The 2012 Notes were
issued by Corsicanto Limited, an Irish limited company acquired by
Amarin in January 2012. Corsicanto Limited is a wholly-owned
subsidiary of Amarin. The general, unsecured, senior obligations
are fully and unconditionally guaranteed by Amarin but not by any
of the Company’s other subsidiaries. Corsicanto Limited has
no assets, operations, revenues or cash flows other than those
related to the issuance, administration and repayment of the 2012
Notes and 2014 Notes. There are no significant restrictions on
the ability of Amarin to obtain funds from Corsicanto Limited in
the form of cash dividends, loans, or advances. Net proceeds
to the Company, after payment of underwriting fees and expenses,
were approximately $144.3 million.
The 2012 Notes have a stated interest rate of 3.5% per year,
payable semiannually in arrears on January 15 and July 15
of each year beginning on July 15, 2012, and ending upon the
2012 Notes’ maturity on January 15, 2032. The 2012 Notes
are subject to repurchase by the Company at the option of the
holders on each of January 19, 2017, January 19,
2022, and January 19, 2027, at a price equal to 100% of the
principal amount of the 2012 Notes to be repurchased, plus accrued
and unpaid interest to, but excluding, the repurchase date. The
2012 Notes are exchangeable under certain circumstances into cash,
ADSs, or a combination of cash and ADSs, at the Company’s
election, with an initial exchange rate of 113.4752 ADSs per $1,000
principal amount of 2012 Notes (equivalent to an initial exchange
price of approximately $8.8125 per ADS), subject to adjustment in
certain circumstances, including adjustment if the Company pays
cash dividends. If the Company elected physical settlement, the net
remaining outstanding portion of the 2012 Notes would be
exchangeable into 1,714,270 ADSs. Based on the closing price of the
Company’s stock as of June 30, 2016, the principal
amount of the 2012 Notes would exceed the value of the shares if
converted on that date by $11.4 million.
Additional covenants include: (i) limitations on future
indebtedness under certain circumstances, (ii) the timely
filing of documents and reports pursuant to Section 13 or
15(d) of the Securities Exchange Act of 1934 with both the SEC and
the Trustee and (iii) maintaining the tradability of the 2012
Notes. The Company is required to use commercially reasonable
efforts to maintain the listing of the 2012 Notes on the Global
Exchange Market operated under the supervision of the Irish Stock
Exchange (or other recognized stock exchange as defined in the 2012
Notes indenture). If the 2012 Notes are not freely tradable, as a
result of restrictions pursuant to U.S. securities law or the terms
of the 2012 Notes indenture or the 2012 Notes, the Company shall
pay additional interest on the 2012 Notes at the rate of
0.50% per annum of the principal amount of 2012 Notes
outstanding for each day during such period for which the
Company’s failure to file has occurred and is continuing or
for which the 2012 Notes are not freely tradable.
The Company may not redeem the 2012 Notes prior to January 19,
2017, other than in connection with certain changes in the tax law
of a relevant taxing jurisdiction that results in additional
amounts becoming due with respect to payments and/or deliveries on
the 2012 Notes. On or after January 19, 2017 and prior to the
maturity date, the Company may redeem for cash all or part of the
2012 Notes at a redemption price equal to 100% of the principal
amount of the 2012 Notes to be redeemed, plus accrued and unpaid
interest to, but excluding, the redemption date. There is no
prepayment penalty or sinking fund provided for the 2012 Notes. If
the Company undergoes a change in control, holders may require the
Company to repurchase for cash all or part of their 2012 Notes at a
repurchase price equal to 100% of the principal amount of the 2012
Notes to be repurchased, plus accrued and unpaid interest to, but
excluding, the change in control repurchase date. The 2012 Notes
are the Company’s senior unsecured obligations and rank
senior in right of payment to the Company’s future
indebtedness that is expressly subordinated in right of payment to
the 2012 Notes and equal in right of payment to the Company’s
future unsecured indebtedness that is not so subordinated. The 2012
Notes are effectively junior in right of payment to future secured
indebtedness to the extent of the value of the assets securing such
indebtedness.
The 2012 Notes are exchangeable under certain circumstances. At the
time of issuance, the Company calculated the fair value of the
liability component of the outstanding 2012 Notes to be $126.2
million, and the excess of the principal amount of the debt over
the liability component of $23.8 million was allocated to the
conversion option resulting in a discount on the debt and
corresponding increase in equity as a result of the cash settlement
feature. The discount created from allocating proceeds to the
conversion option was amortized to interest expense using the
effective interest method over the 2012 Notes’ estimated
remaining life, which was calculated to be a period of twenty-four
months. As of both June 30, 2016 and December 31, 2015,
the discount created from the allocation of the proceeds to the
conversion option was fully amortized and the carrying amount of
the conversion option was $11.5 million. The conversion option will
not be subsequently remeasured as long as it continues to meet the
criteria for equity classification.
The Company also recorded a debt discount to reflect the value of
the underwriter’s discounts and offering costs. A portion of
the debt discount from underwriter’s discounts and offering
costs was allocated to the equity and liability components of the
2012 Notes in proportion to the proceeds allocated to each
component. The portion of the debt discount from
underwriter’s discounts and offering costs allocated to the
liability component was amortized as interest expense over the
estimated life of the 2012 Notes of twenty-four months. As of both
June 30, 2016 and December 31, 2015, the debt discount
was fully amortized and the carrying value of the 2012 Notes was
$15.1 million after an exchange and repayment of a portion of the
2012 Notes (see below for further discussion of the May 2014 Notes
and November 2015 Notes). The outstanding 2012 Notes may be put to
the Company (at the holders’ option, upon fundamental change
or an event of default), or converted by holders and the holders
have the option to put the 2012 Notes back to the Company on each
of January 19, 2017, 2022 and 2027 for cash equal to 100% of
the principal amount plus accrued and unpaid interest. As a result,
the carrying value of the 2012 Notes of $15.1 million is classified
as a current liability as of June 30, 2016.
May 2014 Exchangeable Senior Notes
In May 2014, the Company entered into separate, privately
negotiated exchange agreements with certain holders of the 2012
Notes pursuant to which Corsicanto exchanged $118.7 million in
aggregate principal amount of the existing 2012 Notes for $118.7
million in aggregate principal amount of new 3.5% May 2014
Exchangeable Senior Notes due 2032 (the “2014 Notes”),
following which $31.3 million in aggregate principal amount of the
2012 Notes remained outstanding with terms unchanged (the 2012
Notes and 2014 Notes are referred to collectively as the
“Notes”).
The 2014 Notes have a stated interest rate of 3.5% per year,
payable semiannually in arrears on January 15 and July 15
of each year beginning on July 15, 2014, and ending upon the
2014 Notes’ maturity on January 15, 2032, unless earlier
repurchased or redeemed by Corsicanto or exchanged by the holders.
At any time after the issuance of the 2014 Notes and prior to the
close of business on the second business day immediately preceding
January 15, 2032, holders may exchange the 2014 Notes at their
option. If prior to January 15, 2018, a make-whole fundamental
change (as defined in the 2014 Notes indenture) occurs or the
Company elects to redeem the 2014 Notes in connection with certain
changes in tax law, in each case as described in the 2014 Notes
indenture, and a holder elects to exchange its 2014 Notes in
connection with such make-whole fundamental change or election, as
the case may be, such holder may be entitled to an increase in the
exchange rate as described in the 2014 Notes indenture. In the
event of physical settlement, the 2014 Notes would be exchangeable
into 45,666,925 ADSs. The initial exchange rate is 384.6154 ADSs
per $1,000 principal amount of the 2014 Notes (equivalent to an
initial exchange price of approximately $2.60 per ADS, or the
Exchange Price), subject to adjustment in certain circumstances.
The exchange rate is subject to adjustment from time to time upon
the occurrence of certain events, including, but not limited to,
the payment of cash dividends. Based on the closing price of the
Company’s stock as of June 30, 2016, the principal
amount of the 2014 Notes would exceed the value of the shares if
converted on that date by $20.1 million.
Prior to January 19, 2018, the Company may not redeem the 2014
Notes at its option other than in connection with certain changes
in the tax law of a relevant taxing jurisdiction that results in
additional amounts (as defined in the 2014 Notes indenture)
becoming due with respect to payments and/or deliveries on the 2014
Notes. On or after January 19, 2018, the Company may redeem
for cash all or a portion of the 2014 Notes at a redemption price
of 100% of the aggregate principal amount of the 2014 Notes to be
redeemed, plus accrued and unpaid interest to, but not including,
the redemption date. If a fundamental change (as defined in the
2014 Notes indenture) occurs, holders may require the Company to
repurchase all or part of their 2014 Notes for cash at a
fundamental change repurchase price equal to 100% of the aggregate
principal amount of the 2014 Notes to be repurchased, plus accrued
and unpaid interest to, but not including, the fundamental change
repurchase date. In addition, holders of the 2014 Notes may require
the Company to repurchase all or any portion of the 2014 Notes on
each of January 19, 2019, January 19, 2024 and
January 19, 2029 for cash at a price equal to 100% of the
aggregate principal amount of the 2014 Notes to be repurchased,
plus accrued and unpaid interest to, but not including, the
repurchase date.
The Company may elect at its option to cause all or any portion of
the 2014 Notes to be mandatorily exchanged in whole or in part at
any time prior to the close of business on the business day
preceding January 15, 2032 if the Daily VWAP (as defined in
the 2014 Notes indenture) equals or exceeds 110% of the Exchange
Price then in effect for at least 20 VWAP Trading Days (as defined
in the 2014 Notes indenture) in any 30 VWAP Trading Day period. The
Company may only exercise its optional exchange rights upon
satisfaction of specified equity conditions, including that the
ADSs issuable upon exchange of the 2014 Notes be eligible for
resale without registration by non-affiliates and listed on The
NASDAQ Global Market, its related exchanges or the New York Stock
Exchange. If Corsicanto elects to exercise its optional exchange
rights on or prior to January 15, 2018, each holder whose 2014
Notes are exchanged will upon exchange receive a specified number
of additional ADSs as set forth in the 2014 Notes indenture. Upon
such a declaration of acceleration, such principal and accrued and
unpaid interest, if any, will be due and payable immediately. Upon
the occurrence of certain events of bankruptcy, insolvency or
reorganization involving Corsicanto, 100% of the principal of and
accrued and unpaid interest, if any, on all of the 2014 Notes will
become due and payable automatically. Notwithstanding the
foregoing, the 2014 Notes indenture provides that, to the extent
Corsicanto elects and for up to 360 days, the sole remedy for an
event of default relating to certain failures by Corsicanto or the
Company, as the case may be, to comply with certain reporting
covenants in the 2014 Notes indenture consists exclusively of the
right to receive additional interest on the 2014 Notes. Additional
covenants pertaining to the 2012 Notes (as described above for the
January 2012 Exchangeable Senior Notes) are also applicable to the
May 2014 Notes.
As a result of the note exchange (as described above), the Company
assessed both quantitative and qualitative aspects of the features
of the 2014 Notes as compared to the 2012 Notes. Such assessment
resulted in the conclusion that the features of the 2014 Notes
represent a substantive modification from the 2012 Notes as the
terms of the exchange resulted in a substantive modification to the
embedded conversion feature within the 2012 Notes, and as such
should be accounted for as an extinguishment of debt. In accordance
with ASC 470-20, the Company extinguished the 2012 Notes by
recording a gain on extinguishment of the liability component of
$38.0 million and repurchase of the conversion option in equity
through a reduction to additional paid-in capital of $10.1 million.
The 2014 Notes were recorded at fair value of $90.8 million
representing a $27.9 million discount to par. In addition, the
Company recognized $2.5 million in underwriter’s fees and
offering costs and initially recognized those costs as deferred
assets. Effective January 2016, the Company adopted ASU
No. 2015-03, Interest—Imputation of Interest
(Subtopic 835-30): Simplifying the Presentation of Debt Issuance
Costs
The Company further allocated $3.5 million of the $90.8 million
fair value of the 2014 Notes to the derivative liability related to
the fundamental change redemption feature (as described above). The
fair value of this derivative liability is remeasured at each
reporting period, with changes in fair value recognized in the
condensed consolidated statement of operations and any changes in
the assumptions used in measuring the fair value of the derivative
liability could result in a material increase or decrease in its
carrying value. The Company recognized a $1.5 million gain on the
change in fair value of the redemption feature in each of the six
months ended June 30, 2016 and 2015.
Because the conversion option in the 2014 Notes receives an
exception from derivative accounting and only requires gross
physical settlement in shares, the embedded option does not require
separate accounting and is therefore accounted for as part of the
debt host at amortized cost. The debt discount is being amortized
as interest expense over the estimated life of the 2014 Notes and
recognized in the condensed consolidated statement of operations as
interest expense. As of June 30, 2016 and December 31,
2015, the carrying value of the 2014 Notes, net of the unamortized
debt discount and issuance costs, was $98.0 million and $94.6
million, respectively. During the six months ended June 30,
2016, the Company recognized aggregate interest expense of $5.7
million related to the Notes, of which $3.4 million represents
non-cash interest and $2.3 million represents contractual coupon
interest. During the six months ended June 30, 2015, the
Company recognized aggregate interest expense of $5.6 million
related to the Notes, of which $3.0 million represents non-cash
interest and $2.6 million represents contractual coupon
interest.
November 2015 Exchangeable Senior Notes
In November 2015, the Company entered into a privately negotiated
subscription agreement with one of its existing investors (the
“Investor”), pursuant to which the Investor agreed to
purchase approximately $31.3 million in aggregate principal amount
of new 3.5% November 2015 Exchangeable Senior Notes due 2032
(the “2015 Notes”) for approximately $27.5 million.
Approximately $15.9 million of such proceeds were used to finance
the repayment of a portion of the 2012 Notes and the remainder will
be used for working capital and general corporate purposes. The
2015 Notes have substantially identical terms to the 2014 Notes,
except that the 2015 Notes were issued by Amarin Corporation plc
and are not guaranteed by any entity. In the event of physical
settlement, the 2015 Notes would be exchangeable into 12,025,385
ADSs. The initial exchange rate is 384.6154 ADSs per $1,000
principal amount of 2015 Notes (equivalent to an initial exchange
price of approximately $2.60 per ADS), provided that exchanges will
be prohibited if, as a result, the holder of such 2015 Notes and
its affiliates would beneficially own more than 4.99% of the total
number of the Company’s ordinary shares or ADSs outstanding
following such exchange (the “Beneficial Ownership
Limitation”). By written notice to the Company, a holder may
from time to time increase or decrease the Beneficial Ownership
Limitation to any other percentage not in excess of 19.9% (the
“Beneficial Ownership Cap”) specified in such notice;
provided that any such increase will not be effective until the
sixty-first (61st) day after such notice is delivered to the
Company. The exchange rate is subject to adjustment from time to
time upon the occurrence of certain events, including, but not
limited to, the payment of cash dividends. Based on the closing
price of the Company’s stock as of June 30, 2016, the
principal amount of the 2015 Notes would exceed the value of the
shares if converted on that date by $5.3 million.
The 2015 Notes are the senior unsecured obligations of the Company.
The 2015 Notes bear interest at a rate of 3.5% per annum from,
and including, November 24, 2015, payable semi-annually in
arrears on January 15 and July 15 of each year, beginning
on January 15, 2016. The 2015 Notes mature on January 15,
2032, unless earlier repurchased or redeemed by the Company or
exchanged by the holders.
The 2015 Notes were recorded at fair value of $27.5 million
representing a $3.8 million discount to par. In addition, the
Company recognized $0.1 million in offering costs and initially
recognized those costs as deferred assets. As described for the
2014 Notes above, effective January 2016, the Company adopted ASU
No. 2015-03, Interest—Imputation of Interest
(Subtopic 835-30): Simplifying the Presentation of Debt Issuance
Costs.
The Company further allocated $0.5 million of the $27.5 million
fair value of the 2015 Notes to the derivative liability related to
the fundamental change redemption feature (as described under the
2014 Notes above). The fair value of this derivative liability is
remeasured at each reporting period, with changes in fair value
recognized in the condensed consolidated statement of operations
and any changes in the assumptions used in measuring the fair value
of the derivative liability could result in a material increase or
decrease in its carrying value. During the six months ended
June 30, 2016, the Company recognized a gain on the change in
fair value of the redemption feature of $0.4 million.
Because the conversion option in the 2015 Notes receives an
exception from derivative accounting and only requires gross
physical settlement in shares, the embedded option does not require
separate accounting and is therefore accounted for as part of the
debt host at amortized cost. The debt discount is being amortized
as interest expense over the estimated life of the 2015 Notes and
recognized in the condensed consolidated statement of operations as
interest expense. As of June 30, 2016 and December 31,
2015, the carrying value of the 2015 Notes, net of the unamortized
debt discount and issuance costs, was $27.6 million and $27.0
million, respectively. During the six months ended June 30,
2016, the Company recognized aggregate interest expense of $1.2
million related to the 2015 Notes, of which $0.6 million represents
non-cash interest and $0.6 million represents contractual coupon
interest.
Concurrent with the issuance of the 2015 Notes, Corsicanto Limited
and the Company entered into separate, privately negotiated
purchase agreements with certain holders of the 2012 Notes pursuant
to which the Company purchased (the “2012 Notes
Purchase”) approximately $16.2 million in aggregate principal
amount of the 2012 Notes for $15.9 million, which included accrued
but unpaid interest on such 2012 Notes. The 2012 Notes Purchase was
funded by the issuance of the 2015 Notes. Following the closing of
the 2012 Notes Purchase, Corsicanto had approximately $15.1 million
in aggregate principal amount of 2012 Notes outstanding. The 2012
Notes Purchase was accounted for as an extinguishment of debt and
the Company recorded a gain of $1.3 million upon extinguishment
during the fourth quarter of 2015, which represents the
reacquisition of the conversion option at fair value and a
negotiated discount on the purchase of the notes partially offset
by legal and transaction advisory costs incurred.
As of June 30, 2016 and December 31, 2015, the Company
had total accrued interest on the notes of $2.7 million and $2.3
million, respectively, which is included in current portion of
long-term debt. The Company made the contractual interest payments
due on the notes during the six months ended June 30, 2016 and
2015 of $2.5 million and $2.6 million, respectively.</t>
  </si>
  <si>
    <t>Commitments and Contingencies</t>
  </si>
  <si>
    <t>(7) Commitments and
Contingencies
Litigation
In the ordinary course of business, the Company is from time to
time involved in lawsuits, claims, investigations, proceedings, and
threats of litigation relating to intellectual property, commercial
arrangements and other matters. “Item 3. Legal
Proceedings” of the Company’s Annual Report on Form
10-K for the fiscal year ended December 31, 2015, and
“Item 1. Legal Proceedings” of the Company’s
Quarterly Report on Form 10-Q for the quarter ended March 31,
2016, include discussions of the Company’s current legal
proceedings. There have been no material changes to those
disclosures as of the date of this filing other than as set forth
below.
On April 26, 2016, the U.S. District Court for the District of
New Jersey granted a motion to dismiss in favor of the Company and
related defendants in the putative consolidated class action
lawsuit captioned In re Amarin Corporation plc, Securities
Litigation,
On May 31, 2016, FDA granted five-year, new chemical entity
exclusivity with respect to Vascepa in connection with
Vascepa’s July 26, 2012 FDA approval. Following such
exclusivity grant, on June 7, 2016, Watson Laboratories Inc.,
or Watson, moved for voluntarily dismissal of its own appeal to the
United States Court of Appeals (case no. 2016-1596) of the
January 22, 2016 U.S. District Court for the District of New
Jersey order of dismissal of the abbreviated new drug application,
or ANDA, patent infringement litigation (case no. 14-CV-3259)
related to Vascepa. The Watson motion for voluntary dismissal, to
which the Company consented, was granted on June 8, 2016.
There is no pending patent litigation related to Vascepa.
Milestone and Supply Purchase Obligations
The Company entered into long-term supply agreements with multiple
FDA-approved API suppliers and encapsulators. Certain supply
agreements require annual minimum volume commitments by the Company
and certain volume shortfalls may require payments for such
shortfalls, as detailed below.
The Company entered into its initial Vascepa API supply agreement
with Nisshin Pharma, Inc. (“Nisshin”) in 2010. In 2011,
the Company entered into agreements with two additional suppliers,
Chemport, Inc. (“Chemport”) and BASF (formerly Equateq
Limited), for the supply of API. In 2012, the Company agreed to
terms with a fourth API supplier, a consortium of companies led by
Slanmhor Pharmaceutical, Inc. (“Slanmhor”). The API
supply agreement with BASF terminated in February 2014. In July
2014, the Company terminated the supply agreement with Slanmhor and
subsequently, in July 2015, entered into a new supply agreement
with Finorga SAS (“Novasep”). These agreements included
requirements for the suppliers to meet certain product
specifications and qualify their materials and facilities with
applicable regulatory authorities including the FDA. The Company
has incurred certain costs associated with the qualification of
product produced by these suppliers as described below. Nisshin,
Chemport and Novasep are currently the three manufacturers from
which the Company purchases API.
Chemport was approved by the FDA to manufacture API for commercial
sale in April 2013 and the Company began purchasing commercial
supply from Chemport in 2013. The agreement with Chemport contains
a provision requiring the Company to pay Chemport in cash for any
shortfall in the minimum purchase obligations. The Company began
purchasing commercial supply from Novasep in 2015. API manufactured
by Novasep was previously approved by the FDA in July 2014. The
2015 supply agreement with Novasep includes commitments for the
Company to fund API purchases and contains a provision requiring
the Company to pay Novasep a cash remedy for any shortfall in the
minimum purchase obligations. The Company continues to meet its
contractual purchase obligations.
Under the 2004 share repurchase agreement with Laxdale Limited
(“Laxdale”) upon receipt of marketing approval in
Europe for the first indication for Vascepa (or first indication of
any product containing Amarin Neuroscience Limited intellectual
property acquired from Laxdale in 2004), the Company must make an
aggregate stock or cash payment to the former shareholders of
Laxdale (at the sole option of each of the sellers) of
£7.5 million (approximately $10.0 million as of
June 30, 2016). Also under the Laxdale agreement, upon receipt
of a marketing approval in the United States or Europe for a
further indication of Vascepa (or further indication of any other
product using Amarin Neuroscience Limited intellectual property),
the Company must make an aggregate stock or cash payment (at the
sole option of each of the sellers) of £5 million
(approximately $6.7 million as of June 30, 2016) for each of
the two potential market approvals (i.e. £10 million
maximum, or approximately $13.4 million as of June 30,
2016).
The Company has no provision for any of the obligations above since
the amounts are either not probable or able to be estimated as of
June 30, 2016.</t>
  </si>
  <si>
    <t>Equity</t>
  </si>
  <si>
    <t>(8) Equity
Warrants
During the six months ended June 30, 2015, the Company issued
1,844,585 shares upon the exercise of warrants, resulting in gross
and net proceeds of $2.8 million and $2.7 million, respectively.
There was no warrant activity during the six months ended
June 30, 2016 and no warrants remained outstanding as of
June 30, 2016.
Incentive Equity Awards
In June 2014, the FASB issued guidance for accounting for
share-based payments when the terms of an award provide that a
performance target could be achieved after the requisite service
period. The standard states that a performance target in a
share-based payment that affects vesting and that could be achieved
after the requisite service period should be accounted for as a
performance condition. As such, the performance target should not
be reflected in estimating the grant-date fair value of the award.
The guidance became effective for all entities during the first
quarter of fiscal 2016. The Company previously accounted for awards
in a manner consistent with the new guidance and as such, adoption
of the guidance did not have any impact on the Company’s
condensed consolidated financial statements.
In March 2016, the FASB issued ASU No. 2016-09,
Compensation—Stock Compensation (Topic 718): Improvements
to Employee Share-Based Payment Accounting
As of June 30, 2016, there were an aggregate of 20,641,123
stock options and 10,361,147 restricted stock units
(“RSUs”) outstanding, representing approximately 8% and
4%, respectively, of outstanding shares (including common and
preferred shares) on a fully diluted basis.
During the six months ended June 30, 2016 and 2015, the
Company issued 83,020 and 18,020 shares, respectively, as a result
of the exercise of stock options, resulting in gross and net
proceeds of $0.1 million during the six months ended June 30,
2016 and $31 thousand during the six months ended June 30,
2015.
On February 1, 2016, the Company granted a total of 1,607,500
RSUs and 2,442,000 stock options to employees under the Amarin
Corporation plc Stock Incentive Plan (the “2011 Plan”).
The RSUs vest annually over a three year period and the stock
options vest monthly over a four year period.
On July 6, 2015, the Company granted a total of 1,455,000 RSUs
and 5,470,000 stock options to employees under the 2011 Plan. The
RSUs granted vest over a four year period. Of the total stock
options granted, 3,670,000 stock options vest over a four year
period while the remaining 1,800,000 stock options vest upon the
achievement of certain performance conditions. During the six
months ended June 30, 2016, the Company issued 181,874 common
shares related to the vesting of these RSUs, of which 77,405 shares
were retained as treasury shares as settlement of employee tax
obligations.
Also on July 6, 2015, the Company granted a total of 413,500
RSUs and 288,657 stock options to members of the Company’s
Board of Directors under the 2011 Plan. Of the total awards
granted, 283,500 RSUs and 121,506 stock options vest in equal
installments over a three year period upon the earlier of the
one-year anniversary of the grant date or the Company’s
annual general meeting of shareholders in such anniversary year,
while the remaining 130,000 RSUs and 167,151 stock options vest in
full upon the earlier of the one-year anniversary of the grant date
or the Company’s annual general meeting of shareholders in
such anniversary year. Upon termination of service to the Company
or upon a change of control, each Director shall be entitled to a
payment equal to the fair market value of one share of Amarin
common stock, which is required to be made in shares.
On January 29, 2015, the Company granted a total of 2,564,251
RSUs and 1,622,500 stock options to employees under the 2011 Plan.
The RSUs vest annually over a three year period and the stock
options vest monthly over a four year period. Also on
January 29, 2015, the Company granted 5,455,500 RSUs to
employees under the 2011 Plan that vest upon the achievement of
certain performance conditions. The issuance of these performance
RSUs was contingent upon shareholder approval to increase the
aggregate number of shares authorized for issuance under the 2011
Plan, which was obtained at the Company’s Annual General
Meeting of Shareholders held on July 6, 2015. During the six
months ended June 30, 2016, the Company issued 818,352 common
shares related to the vesting of these RSUs, of which 270,329
shares were retained as treasury shares as settlement of employee
tax obligations.
Preferred Stock
On March 5, 2015, the Company entered into a subscription
agreement with four institutional investors (the
“Purchasers”), including both existing and new
investors, for the private placement of 352,150,790 restricted
American Depositary Shares, each representing one (1) share of
Amarin’s Series A Convertible Preference Shares, par value
£0.05 per share, in the capital of the Company
(“Series A Preference Shares”), resulting in gross
proceeds to the Company of $52.8 million. The closing of the
private placement occurred on March 30, 2015.
For each restricted American Depositary Share, the Purchasers paid
a negotiated price of $0.15 (equating to $1.50 on an
as-if-converted-to-ordinary-shares basis), resulting in $52.8
million in aggregate gross proceeds to the Company, before
deducting estimated offering expenses of approximately $0.7
million. The net proceeds are reflected as preferred stock in the
accompanying condensed consolidated balance sheets.
Each ten (10) Series A Preference Shares may be consolidated
and redesignated as one (1) ordinary share, par value
£0.50 per share, in the capital of the Company, each
ordinary share to be represented by American Depositary Shares
(“ADSs”), provided that consolidation will be
prohibited if, as a result, the holder of such Series A Preference
Shares and its affiliates would beneficially own more than 4.99% of
the total number of Amarin ordinary shares or ADSs outstanding
following such redesignation (the “Beneficial Ownership
Limitation”). By written notice to the Company, a holder may
from time to time increase or decrease the Beneficial Ownership
Limitation to any other percentage not in excess of 19.9% specified
in such notice; provided that any such increase will not be
effective until the sixty-first (61st) day after such notice
is delivered to the Company. This consolidation and redesignation
may be effected by a holder of Series A Preference Shares following
the first to occur of the resale of the ADSs representing the
ordinary shares being registered for resale under the Securities
Act pursuant to an effective registration statement, following any
sale of the ADSs representing the ordinary shares pursuant to Rule
144 under the Securities Act, or if such ADSs representing the
ordinary shares are eligible for sale under Rule 144, following the
expiration of the one-year holding requirement under Rule 144.
Subsequently, at the request of the holders, a portion of the
Series A Preference Shares were consolidated and redesignated
during the three months ended June 30, 2015, resulting in the
issuance of 6,283,333 ADSs such that a maximum of 32,818,464
ordinary shares remain issuable upon future consolidation and
redesignation of the remaining Series A Preference Shares as of
June 30, 2016, inclusive of the shares issued in July 2015 as
discussed below, subject to certain adjustments for dilutive
events.
Except as otherwise provided in the Series A Preference Share Terms
or as required by applicable law, the Series A Preference Shares
have no voting rights. However, as long as any Series A Preference
Shares are outstanding, the Company cannot, without the approval of
the holders of seventy-five percent (75%) of the then
outstanding Series A Preference Shares, alter or change adversely
the powers, preferences or rights attaching to the Series A
Preference Shares or enter into any agreement with respect to the
foregoing.
Holders of the Series A Preference Shares are entitled to receive,
and the Company is required to pay, dividends (other than dividends
in the form of ordinary shares) on the Series A Preference Shares
equal (on an as-if-converted-to-ordinary-shares basis) to and in
the same form as dividends (other than dividends in the form of
ordinary shares) actually paid on ordinary shares when, as and if
such dividends (other than dividends in the form of ordinary
shares) are paid on the ordinary shares.
The restricted American Depositary Shares and Series A Preference
Shares were sold in a transaction exempt from the registration
requirements under the Securities Act of 1933, as amended (the
“Securities Act”). The Company filed a registration
statement with the SEC covering the resale of the restricted
American Depositary Shares and the ADSs representing ordinary
shares created by the consolidation and redesignation of the Series
A Preference Shares (the “Registrable Securities”) on
April 9, 2015, which was declared effective by the SEC on
May 1, 2015. In addition, the Company agreed to use its
commercially reasonable best efforts to keep the registration, and
any qualification, exemption or compliance under state securities
laws which the Company determines to obtain, continuously
effective, and to keep the Registration Statement free of any
material misstatements or omissions, until the earlier of
(a) March 11, 2017 or (b) the date on which all
Registrable Securities held by Purchasers may be sold or
transferred in compliance with Rule 144 under the Securities Act,
without any volume or manner of sale restrictions.
The Series A Preference Shares contain a contingent beneficial
conversion feature (“BCF”) because they contain a
conversion feature at a fixed rate that was in-the-money when
issued. The BCF was recorded in the three months ended
June 30, 2015 as a result of the related Form S-3 Registration
Statement being declared effective, which represents the resolution
of the contingency to convert the Series A Preference Shares. The
BCF was recognized in stockholders’ deficit and was measured
by allocating a portion of the proceeds equal to the intrinsic
value of that feature to additional paid-in capital. The effective
purchase price of the ordinary shares into which the preferred
shares are convertible was $1.50, which was used to compute the
intrinsic value. The intrinsic value was calculated as the
difference between the effective purchase price of the ordinary
shares and the market value ($2.39 per share) on the date the
preferred shares were issued, multiplied by the number of shares
into which the preferred shares are convertible. The BCF resulting
from the issuance of the Series A Preference Shares was determined
to be $31.3 million. The BCF was recorded as a non-cash dividend to
preferred shareholders through accumulated deficit, and was
therefore reflected as an adjustment to net loss applicable to
common shareholders for earnings per common share purposes in
accordance with GAAP for the three months ended June 30,
2015.
On March 30, 2015, in connection with the closing of the
private placement, and pursuant to a pre-existing contractual right
to participate in certain private placement transactions effected
by the Company, the Company entered into a separate subscription
agreement with an existing investor, Sofinnova Venture Partners VII
L.P. (Sofinnova), for the purchase of an additional $5.8 million of
restricted American Depositary Shares, each representing one
(1) share of the Company’s Series A Preference Shares,
at the same price per share and otherwise on substantially the same
terms as the initial private placement (the “Second Private
Placement”). In accordance with applicable marketplace rules
of the NASDAQ Stock Market, the consummation of the Second Private
Placement was conditioned upon approval by the Company’s
shareholders at a future meeting of the Company’s
shareholders. Such approval was received at the Company’s
Annual General Meeting of Shareholders on July 6, 2015 and as
a result, the closing of the Second Private Placement occurred on
July 10, 2015. The Company issued 38,867,180 restricted ADSs
at that time, each representing one Series A Preference Share,
which may be consolidated and redesignated from time to time up to
a maximum of 3,886,718 ordinary shares, each ordinary share to be
represented by one ADS. For each restricted ADS, Sofinnova paid a
negotiated price of $0.15 (equating to $1.50 on an
as-if-converted-to-ordinary-shares basis) resulting in gross
proceeds to the Company of $5.8 million. Dr. James Healy, a
member of the Company’s Board, is a managing general partner
of Sofinnova Management VII, L.L.C., which is the general partner
of Sofinnova.
The Company filed another registration statement with the SEC
covering the resale of these restricted American Depositary Shares
and the ADSs representing ordinary shares created by the
consolidation and redesignation of the Series A Preference Shares
(the “Sofinnova Registrable Securities”) on
July 24, 2015, which was declared effective by the SEC on
August 7, 2015. In addition, the Company agreed to use its
commercially reasonable best efforts to keep the registration, and
any qualification, exemption or compliance under state securities
laws which the Company determines to obtain, continuously
effective, and to keep the registration statement free of any
material misstatements or omissions, until the earlier of
(a) July 10, 2017 or (b) the date on which all Sofinnova
Registrable Securities held by Sofinnova may be sold or transferred
in compliance with Rule 144 under the Securities Act, without any
volume or manner of sale restrictions.
The existence of this preferred stock purchase option was
determined to be a derivative liability effective March 5,
2015, the date on which the private placement was initially
subscribed. The fair value of this liability was calculated using a
Black-Scholes model and was determined to be $0.9 million at
inception and was charged to accumulated deficit as a deemed
non-cash dividend to Sofinnova. The liability was then marked to
fair value as of March 30, 2015, the date on which the Company
executed a subscription agreement with Sofinnova, resulting in a
charge of $0.9 million through gain (loss) on change in fair value
of derivatives. The liability of $1.8 million was reclassified to
permanent equity (additional paid-in capital) on such date.
Subsequent to approval of the Second Private Placement at the
Company’s Annual General Meeting of Shareholders in July
2015, the Company recorded the remaining value of the BCF related
to this share issuance as a non-cash dividend to preferred
shareholders through accumulated deficit. The value of the BCF was
determined on the same basis as the first private placement and
amounted to $3.4 million less $1.8 million previously recorded for
the preferred stock purchase option for a net non-cash charge of
$1.6 million in the third quarter of 2015.</t>
  </si>
  <si>
    <t>Co-Promotion Agreement</t>
  </si>
  <si>
    <t>(9) Co-Promotion Agreement
On March 31, 2014, the Company entered into a Co-Promotion
Agreement (the Agreement) with Kowa Pharmaceuticals America, Inc.
related to the commercialization of Vascepa ®
During the term, Kowa Pharmaceuticals America, Inc. and Amarin have
agreed to use commercially reasonable efforts to promote, detail
and optimize sales of Vascepa in the United States. The performance
requirements include a negotiated minimum number of details to be
delivered by each party in the first and second position, and the
use of a negotiated number of minimum sales representatives from
each party, including no less than 250 Kowa Pharmaceuticals
America, Inc. sales representatives. Kowa Pharmaceuticals America,
Inc. has agreed to continue to bear the costs incurred for its
sales force associated with the commercialization of Vascepa and to
pay for certain incremental costs associated with the use of its
sales force, such as sample costs and costs for promotional and
marketing materials. Amarin will continue to recognize all revenue
from sales of Vascepa and will use commercially reasonable efforts
to maintain a minimum amount of inventory of Vascepa for use in the
United States.
In exchange for Kowa Pharmaceuticals America, Inc.’s
co-promotional services, Kowa Pharmaceuticals America, Inc. is
entitled to a quarterly co-promotion fee based on aggregate Vascepa
gross margin that increases during the term. The percentage of
aggregate Vascepa gross margin earned by Kowa Pharmaceuticals
America, Inc. was fifteen percent (15%) in 2015, is nineteen
percent (19%) in 2016, and is scheduled to increase to low
twenty percent levels in 2017 and 2018, subject to certain
adjustments. The co-promotion fee also varies based on sales levels
and whether the FDA has approved an ANCHOR indication labeling
expansion for Vascepa or has permitted the use of data generated to
support obtaining FDA approval of the ANCHOR indication in the
promotion of Vascepa, in which case the co-promotion fee would be
decreased if specified requirements are met. In certain
circumstances, upon the earlier of the expiration or termination of
the Agreement in accordance with its terms, Kowa Pharmaceuticals
America, Inc. may be eligible for a co-promotion tail fee equal to
declining fractions of the co-promotion fee in effect prior to such
expiration or termination for periods ranging from one to three
years following such expiration or termination.
As of June 30, 2016 and December 31, 2015, the
Company had a net payable of $2.7 million and $2.5 million,
respectively, to Kowa Pharmaceuticals America, Inc. representing
co-promotion fees payable to Kowa Pharmaceuticals America, Inc. net
of reimbursable amounts incurred for samples and other marketing
expenses.</t>
  </si>
  <si>
    <t>Development, Commercialization and Supply Agreement</t>
  </si>
  <si>
    <t>(10) Development, Commercialization and
Supply Agreement
On February 26, 2015, the Company entered into a Development,
Commercialization and Supply Agreement (the “DCS
Agreement”) with Eddingpharm (Asia) Macao Commercial Offshore
Limited (“Eddingpharm”) related to the development and
commercialization of Vascepa in Mainland China, Hong Kong, Macau
and Taiwan (the “China Territory”). Under the terms of
the DCS Agreement, the Company granted to Eddingpharm an exclusive
(including as to the Company) license with right to sublicense to
develop and commercialize Vascepa in the China Territory for uses
that are currently commercialized and under development by the
Company based on the Company’s MARINE, ANCHOR and ongoing
REDUCE-IT clinical trials of Vascepa.
Under the DCS Agreement, Eddingpharm will be solely responsible for
development and commercialization activities in the China Territory
and associated expenses. The Company will provide development
assistance and be responsible for supplying finished and later bulk
drug product at defined prices under negotiated terms. The Company
will retain all Vascepa manufacturing rights. Eddingpharm has
agreed to certain restrictions regarding the commercialization of
competitive products globally and the Company has agreed to certain
restrictions regarding the commercialization of competitive
products in the China Territory.
The Company and Eddingpharm agreed to form a joint development
committee to oversee regulatory and development activities for
Vascepa in the China Territory in accordance with a negotiated
development plan and to form a separate joint commercialization
committee to oversee Vascepa commercialization activities in the
China Territory. Development costs will be paid by Eddingpharm to
the extent such costs are incurred in connection with the
negotiated development plan or otherwise incurred by Eddingpharm.
Eddingpharm will be responsible for preparing and filing regulatory
applications in all countries of the China Territory at
Eddingpharm’s cost with the Company’s assistance. The
DCS Agreement also contains customary provisions regarding
indemnification, packaging, record keeping, audit rights, reporting
obligations, and representations and warranties that are customary
for an arrangement of this type.
The term of the DCS Agreement expires, on a product-by-product
basis, upon the later of (i) the date on which such product is
no longer covered by a valid claim under a licensed patent in the
China Territory, or (ii) the twelfth (12th) anniversary
of the first commercial sale of such product in Mainland China. The
DCS Agreement may be terminated by either party in the event of a
bankruptcy of the other party and for material breach, subject to
customary cure periods. In addition, at any time following the
third anniversary of the first commercial sale of a product in
Mainland China, Eddingpharm has the right to terminate the DCS
Agreement for convenience with twelve months’ prior notice.
Neither party may assign or transfer the DCS Agreement without the
prior consent of the other party, provided that the Company may
assign the DCS Agreement in the event of a change of control
transaction.
Upon closing of the DCS Agreement, the Company received a
non-refundable $15.0 million up-front payment, which it will
recognize as revenue over the estimated period in which the Company
is required to provide initial and on-going regulatory and
development support and clinical supply for obtaining regulatory
approvals in the China Territory and through the estimated period
in which the Company is required to provide commercial supply,
which is currently estimated to be a period of approximately 16
years. In March 2016, Eddingpharm submitted its clinical trial
application (“CTA”) with respect to the MARINE
indication for Vascepa to the Chinese regulatory authority.
Following the CTA submission, the Company received a non-refundable
$1.0 million milestone payment which it will recognize as revenue
over the estimated period in which the Company is required to
provide on-going development support needed to support the
successful approval for a new drug application, which is currently
estimated to be a period of approximately four years.
In addition to the non-refundable, up-front and regulatory
milestone payments described above, the Company is entitled to
receive certain regulatory and sales-based milestone payments of up
to an additional $153.0 million as well as tiered double-digit
percentage royalties on net sales of Vascepa in the China Territory
escalating to the high teens. The regulatory milestone events
relate to the submission and approval of certain applications to
the applicable regulatory authority, such as a clinical trial
application, clinical trial exemption, or import drug license
application. The sales-based milestone events occur when annual
aggregate net sales of Vascepa in the territory equals or exceeds
certain specified thresholds. Each such milestone payment shall be
payable only once regardless of how many times the sales milestone
event is achieved. Each such milestone payment is non-refundable
and non-creditable against any other milestone payments. The
Company recognizes contingent consideration from activities that is
earned upon the achievement of a substantive milestone in the
period in which the milestone is achieved.
Licensing and deferred revenues currently consist of revenue
attributable to receipt of up-front, non-refundable payments and
milestone payments related to the DCS Agreement and other licensing
agreements outside the United States. Up-front and milestone
payments under such agreements are typically recognized as
licensing revenue over the estimated period in which we are
required to provide regulatory and development support and clinical
and commercial supply pursuant to the agreements. During the six
months ended June 30, 2016 and 2015, the Company recognized
$0.5 million and $0.4 million of up-front and milestone payments as
licensing revenue, respectively, and recorded $15.7 million as
deferred revenue as of June 30, 2016.</t>
  </si>
  <si>
    <t>Subsequent Events</t>
  </si>
  <si>
    <t>(11) Subsequent Events
The Company has evaluated subsequent events from June 30, 2016
through the date of the issuance of these condensed consolidated
financial statements.</t>
  </si>
  <si>
    <t>Significant Accounting Policies (Policies)</t>
  </si>
  <si>
    <t>Principles of Consolidation</t>
  </si>
  <si>
    <t>Principles of Consolidation
The condensed consolidated financial statements include the
accounts of the Company and its wholly-owned subsidiaries. All
intercompany accounts and transactions have been eliminated in
consolidation.</t>
  </si>
  <si>
    <t>Use of Estimates</t>
  </si>
  <si>
    <t>Use of Estimates
Accounting estimates are based on historical experience and other
factors that are considered reasonable under the circumstances.
Estimates are used in determining such items as provisions for
sales returns, rebates and incentives, chargebacks, and other sales
allowances; depreciable/amortizable lives; asset impairments;
valuation allowance on deferred taxes; probabilities of achievement
of performance conditions for certain equity awards; amounts
recorded for licensing revenue; contingencies and accruals; and
valuations of derivative and long-term debt instruments. Because of
the uncertainties inherent in such estimates, actual results may
differ from these estimates. Management periodically evaluates
estimates used in the preparation of the condensed consolidated
financial statements for continued reasonableness.</t>
  </si>
  <si>
    <t>Use of Forecasted Financial Information in Accounting Estimates</t>
  </si>
  <si>
    <t>Use of Forecasted Financial Information in Accounting
Estimates
The use of forecasted financial information is inherent in many of
the Company’s accounting estimates including, but not limited
to, determining the estimated fair values of derivatives, debt
instruments and intangible assets, and evaluating the need for
valuation allowances for deferred tax assets. Such forecasted
financial information is comprised of numerous assumptions
regarding the Company’s future revenues, cash flows, and
operational results. Management believes that its financial
forecasts are reasonable and appropriate based upon current facts
and circumstances. Because of the inherent nature of forecasts,
however, actual results may differ from these forecasts. Management
regularly reviews the information related to these forecasts and
adjusts the carrying amounts of the applicable assets
prospectively, if and when actual results differ from previous
estimates.</t>
  </si>
  <si>
    <t>Revenue Recognition</t>
  </si>
  <si>
    <t>Revenue Recognition
The Company sells Vascepa principally to a limited number of major
wholesalers, as well as selected regional wholesalers and specialty
pharmacy providers, or collectively, its Distributors or its
customers, that in turn resell Vascepa to retail pharmacies for
subsequent resale to patients and healthcare providers. Patients
are required to have a prescription in order to purchase Vascepa.
In accordance with GAAP, the Company’s revenue recognition
policy requires that: (i) there is persuasive evidence that an
arrangement exists between the Company and the Distributor,
(ii) delivery has occurred, (iii) collectability is
reasonably assured and (iv) the price is fixed or
determinable.
The Company has contracts with its primary Distributors and
delivery generally occurs when a Distributor receives Vascepa. The
Company evaluates the creditworthiness of each of its Distributors
to determine whether revenues can be recognized upon delivery,
subject to satisfaction of the other requirements, or whether
recognition is required to be delayed until receipt of payment. In
order to conclude that the price is fixed or determinable, the
Company must be able to (i) calculate its gross product
revenues from the sales to Distributors and (ii) reasonably
estimate its net product revenues. The Company calculates gross
product revenues generally based on the wholesale acquisition cost
that the Company charges its Distributors for Vascepa. The Company
estimates its net product revenues by deducting from its gross
product revenues (a) trade allowances, such as invoice
discounts for prompt payment and distributor fees,
(b) estimated government and private payor rebates,
chargebacks and discounts, such as Medicaid reimbursements,
(c) reserves for expected product returns and
(d) estimated costs of incentives offered to certain indirect
customers, including patients.
Trade Allowances:
Rebates, Chargebacks and Discounts:
Product Returns:
Other Incentives:
The following tables summarize activity in each of the net product
revenue allowance and reserve categories described above for the
six months ended June 30, 2016 and 2015:
In thousands Trade Rebates, Product Other Total
Balance as of December 31, 2015 $ 4,296 $ 9,881 $ 535 $ 1,084 $ 15,796
Provision related to current period sales 10,048 28,945 257 5,614 44,864
Provision related to prior period sales (87 ) (466 )
—
— (553 )
Credits/payments made for current period sales (6,415 ) (10,750 )
— (2,910 ) (20,075 )
Credits/payments made for prior period sales (4,180 ) (8,497 ) (226 ) (1,284 ) (14,187 )
Balance as of June 30, 2016 $ 3,662 $ 19,113 $ 566 $ 2,504 $ 25,845
In thousands Trade Rebates, Product Other Total
Balance as of December 31, 2014 $ 2,207 $ 3,610 $ 481 $ 792 $ 7,090
Provision related to current period sales 6,044 11,957 276 3,691 21,968
Provision related to prior period sales (113 ) (44 )
—
— (157 )
Credits/payments made for current period sales (3,810 ) (6,243 )
— (2,149 ) (12,202 )
Credits/payments made for prior period sales (2,039 ) (3,531 ) (14 ) (792 ) (6,376 )
Balance as of June 30, 2015 $ 2,289 $ 5,749 $ 743 $ 1,542 $ 10,323
Such net product revenue allowances and reserves are included
within accrued expenses and other current liabilities within the
condensed consolidated balance sheets, with the exception of trade
allowances and chargebacks, which are included within accounts
receivable, net as discussed below.
Multiple-Element Arrangements and Licensing Revenue
When evaluating multiple-element arrangements, the Company
identifies the deliverables included within the agreement and
evaluates which deliverables represent separate units of accounting
based on whether the delivered element has stand-alone value to the
customer or if the arrangement includes a general right of return
for delivered items.
The consideration received is allocated between each of the
separable elements in the arrangement using the relative selling
price method. The selling price used for each separable element
will be based on vendor specific objective evidence
(“VSOE”) if available, third-party evidence if VSOE is
not available, or estimated selling price if neither VSOE nor
third-party evidence is available. Revenue is then recognized as
each of the separable elements to which the revenue has been
allocated is delivered.
The Company may receive up-front, non-refundable payments when
licensing its intellectual property in conjunction with research,
development and commercialization agreements. In determining the
units of accounting, management evaluates whether the license has
stand-alone value from the undelivered elements to the
collaborative partner based on the consideration of the relevant
facts and circumstances for each arrangement. Factors considered in
this determination include the stage of development of the license
delivered, research and development capabilities of the partner and
the ability of partners to develop and commercialize Vascepa
independent of the Company.
When management believes the license to its intellectual property
does not have stand-alone value from the other deliverables to be
provided in the arrangement, the Company generally recognizes
revenue attributable to the license over the Company’s
contractual or estimated performance period. Any unrecognized
portion of license revenue is classified within deferred revenue in
the accompanying condensed consolidated balance sheets. When
management believes the license to its intellectual property has
stand-alone value, the Company recognizes revenue attributed to the
license upon delivery. The periods over which revenue is recognized
is subject to estimates by management and may change over the
course of the agreement. Such a change could have a material impact
on the amount of revenue the Company records in future periods.
Milestones
Contingent consideration from activities that is earned upon the
achievement of a substantive milestone is recognized in its
entirety in the period in which the milestone is achieved. At the
inception of each arrangement that includes milestone payments, the
Company evaluates whether each milestone is substantiv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clinical,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
See Note 10—Development, Commercialization and Supply
Agreement for further information regarding licensing revenue and
milestones related to the Company’s multiple-element
arrangement with Eddingpharm (Asia) Macao Commercial Offshore
Limited.</t>
  </si>
  <si>
    <t>Distribution Costs</t>
  </si>
  <si>
    <t>Distribution Costs
The Company records distribution costs related to shipping product
to its customers, primarily through the use of common carriers or
external distribution services, in cost of goods sold.</t>
  </si>
  <si>
    <t>Cash and Cash Equivalents and Restricted Cash</t>
  </si>
  <si>
    <t>Cash and Cash Equivalents and Restricted
Cash
Cash and cash equivalents consist of cash, deposits with banks and
short-term highly liquid money market instruments with remaining
maturities at the date of purchase of 90 days or less.
Restricted cash represents cash and cash equivalents pledged to
guarantee repayment of certain expenses which may be incurred for
business travel under corporate credit cards held by employees.</t>
  </si>
  <si>
    <t>Accounts Receivable, net</t>
  </si>
  <si>
    <t>Accounts Receivable, net
Accounts receivable, net, comprised of trade receivables, are
generally due within 30 days and are stated at amounts due from
customers. The Company does not currently maintain an allowance for
doubtful accounts and has not historically experienced any credit
losses.
The following table summarizes the impact of accounts receivable
reserves on the gross trade accounts receivable balances as of
June 30, 2016 and December 31, 2015:
In thousands
June 30, 2016
December 31, 2015
Gross trade accounts receivable $ 21,528 $ 18,270
Trade allowances (3,662 ) (4,296 )
Chargebacks (227 ) (148 )
Accounts receivable, net $ 17,639 $ 13,826</t>
  </si>
  <si>
    <t>Inventory
Effective April 2016, the Company adopted ASU No. 2015-11,
Inventory (Topic 330)—Simplifying the Measurement of
Inventory</t>
  </si>
  <si>
    <t>Property, Plant and Equipment</t>
  </si>
  <si>
    <t>Property, Plant and Equipment
The Company provides for depreciation and amortization using the
straight-line method by charges to operations in amounts that
depreciate the cost of the fixed asset over its estimated useful
life. The estimated useful lives, by asset classification, are as
follows:
Asset Classification Useful Lives
Computer equipment and software 3 - 5 years
Furniture and fixtures 5 years
Leasehold improvements
Lesser of useful life or lease term
Upon retirement or sale of assets, the cost of the assets disposed
and the related accumulated depreciation are removed from the
condensed consolidated balance sheet and any resulting gain or loss
is credited or expensed to operations. Repairs and maintenance
costs are expensed as incurred.</t>
  </si>
  <si>
    <t>Long-Lived Asset Impairment</t>
  </si>
  <si>
    <t>Long-Lived Asset Impairment
The Company reviews it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ir
carrying amount. If impairment is indicated, the assets are written
down to fair value. Fair value is determined based on discounted
forecasted cash flows or appraised values, depending on the nature
of the assets.</t>
  </si>
  <si>
    <t>Intangible Asset, net</t>
  </si>
  <si>
    <t>Intangible Asset, net
Intangible asset, net consists of a milestone payment paid to the
former shareholders of Laxdale Limited related to the 2004
acquisition of the rights to Vascepa, which is the result of
Vascepa receiving marketing approval for the first indication and
is amortized over its estimated useful life on a straight-line
basis. See Note 7—Commitments and Contingencies for further
information regarding other obligations related to the acquisition
of Laxdale Limited.</t>
  </si>
  <si>
    <t>Beneficial Conversion Features</t>
  </si>
  <si>
    <t>Beneficial Conversion Features
The Company issued Series A preference shares in a private
placement transaction executed in two tranches that each contain a
conversion feature whereby such shares are convertible into
ordinary shares at a fixed rate. The conversion price on the date
of issuance was less than the market price of the Company’s
ordinary shares. It was determined that these discounts represent
contingent beneficial conversion features, which were valued based
on the difference between the conversion price and the market price
of the ordinary shares on the date of issuance, which is the
commitment date. These features are analogous to preference
dividends and were each recorded as a non-cash return to preferred
shareholders through accumulated deficit upon the earliest possible
date of conversion, which occurred in the three months ended
June 30, 2015 upon effectiveness of the related resale
Registration Statement on Form S-3 and in the three months ended
September 30, 2015 upon shareholder approval received at the
Company’s Annual General Meeting of Shareholders. See Note
8—Equity for further discussion.</t>
  </si>
  <si>
    <t>Costs for Patent Litigation and Legal Proceedings</t>
  </si>
  <si>
    <t>Costs for Patent Litigation and Legal
Proceedings
Costs for patent litigation or other legal proceedings are expensed
as incurred and included in selling, general and administrative
expenses.</t>
  </si>
  <si>
    <t>Research and Development Costs</t>
  </si>
  <si>
    <t>Research and Development Costs
The Company charges research and development costs to operations as
incurred. Research and development expenses are comprised of costs
incurred by the Company in performing research and development
activities, including: salary and benefits; stock-based
compensation expense; laboratory supplies and other direct
expenses; contractual services, including clinical trial and
pharmaceutical development costs; commercial supply investment in
its drug candidates; and infrastructure costs, including facilities
costs and depreciation expense. In addition, research and
development costs include the costs of product supply received from
suppliers when such receipt by the Company is prior to regulatory
approval of the supplier.</t>
  </si>
  <si>
    <t>Selling, General and Administrative Costs</t>
  </si>
  <si>
    <t>Selling, General and Administrative Costs
The Company charges selling, general and administrative costs to
operations as incurred. Selling, general and administrative costs
include costs of salaries, programs and infrastructure necessary
for the general conduct of the Company’s business, including
those incurred as a result of the commercialization of Vascepa in
the United States as well as co-promotion fees payable to Kowa
Pharmaceuticals America, Inc.</t>
  </si>
  <si>
    <t>Income Taxes</t>
  </si>
  <si>
    <t>Income Taxes
Deferred tax assets and liabilities are recognized for the future
tax consequences of differences between the carrying amounts and
tax bases of assets and liabilities and operating loss
carryforwards and other attributes using enacted rates expected to
be in effect when those differences reverse. Valuation allowances
are provided against deferred tax assets that are not more likely
than not to be realized.
The Company provides reserves for potential payments of tax to
various tax authorities or does not recognize tax benefits related
to uncertain tax positions and other issues. Tax benefits for
uncertain tax positions are based on a determination of whether a
tax benefit taken by the Company in its tax filings or positions is
more likely than not to be realized, assuming that the matter in
question will be decided based on its technical merits. The
Company’s policy is to record interest and penalties in the
provision for income taxes.
The Company regularly assesses its ability to realize deferred tax
assets. Changes in historical earnings performance and future
earnings projections, among other factors, may cause the Company to
adjust its valuation allowance on deferred tax assets, which would
impact the Company’s income tax expense in the period in
which it is determined that these factors have changed.
In April 2016, the Company adopted ASU No. 2016-09,
Compensation—Stock Compensation (Topic 718): Improvements
to Employee Share-Based Payment Accounting,
The Company’s and its subsidiaries’ income tax returns
are periodically examined by various tax authorities. The Company
is currently under audit by the United States Internal Revenue
Service (IRS) for the years 2012 to 2013. Although the outcome of
tax audits is always uncertain and could result in significant cash
tax payments, the Company does not believe the outcome of these
audits will have a material adverse effect on the Company’s
consolidated financial position or results of operations.</t>
  </si>
  <si>
    <t>Derivative Instruments</t>
  </si>
  <si>
    <t>Derivative Instruments
Derivative financial liabilities are recorded at fair value, with
gains and losses arising for changes in fair value recognized in
the condensed consolidated statement of operations at each period
end while such instruments are outstanding. If the Company issues
shares to discharge the liability, the derivative financial
liability is derecognized and common stock and additional paid-in
capital are recognized on the issuance of those shares. Warrants
are valued using a Black-Scholes option pricing model. The
long-term debt redemption features are valued using
probability-weighted models incorporating management estimates for
potential change in control, and by determining the fair value of
the debt with and without the change in control provision
included.
If the terms of warrants that initially require the warrant to be
classified as a derivative financial liability lapse, the
derivative financial liability is reclassified out of financial
liabilities into equity at its fair value on that date. The cash
proceeds received from exercises of warrants are recorded in common
stock and additional paid-in capital.</t>
  </si>
  <si>
    <t>Loss per Share</t>
  </si>
  <si>
    <t xml:space="preserve">Loss per Share
Basic net loss per share is determined by dividing net loss by the
weighted average shares of common stock outstanding during the
period. Diluted net loss per share is determined by dividing net
loss by diluted weighted average shares outstanding. Diluted
weighted average shares reflects the dilutive effect, if any, of
potentially dilutive common shares, such as common stock options
and warrants calculated using the treasury stock method and
convertible notes using the “if-converted” method. In
periods with reported net operating losses, all common stock
options and warrants are deemed anti-dilutive such that basic net
loss per share and diluted net loss per share are equal. However,
in certain periods in which there is a gain recorded pursuant to
the change in fair value of the warrant derivative liability, for
diluted net loss per share purposes, the impact of such gains is
reversed and the treasury stock method is used to determine diluted
net loss per share.
The Company’s preferred stock is entitled to receive
dividends on an as-if-converted basis in the same form as dividends
actually paid on common shares. Accordingly, the preferred stock is
considered a participating security and the Company is required to
apply the two-class method to consider the impact of the preferred
stock on the calculation of basic and diluted earnings per share.
The Company is currently in a net loss position and is therefore
not required to present the two-class method, however, in the event
the Company is in a net income position, the two-class method must
be applied by allocating all earnings during the period to common
shares and preferred stock based on their contractual entitlements
assuming all earnings were distributed.
The calculation of net loss and the number of shares used to
compute basic and diluted net loss per share for the three and six
months ended June 30, 2016 and 2015 are as follows:
Three months ended June 30,
Six months ended June 30,
In thousands 2016 2015 2016 2015
Net loss $ (13,354 ) $ (31,512 ) $ (43,125 ) $ (62,638 )
Preferred stock purchase option (see Note 8)
—
—
— (868 )
Preferred stock beneficial conversion feature (see Note 8)
— (31,341 )
— (31,341 )
Net loss applicable to common shareholders—basic (13,354 ) (62,853 ) (43,125 ) (94,847 )
Gain on warrant derivative liability
—
—
— (119 )
Net loss—diluted (13,354 ) (62,853 ) (43,125 ) (94,966 )
Net loss per share—basic and diluted (0.07 ) (0.35 ) (0.23 ) (0.53 )
Weighted average shares outstanding—basic and diluted 184,471 180,464 184,262 178,036
For the three and six months ended June 30, 2016 and 2015, the
following potentially dilutive securities were not included in the
computation of net loss per share because the effect would be
anti-dilutive:
Three months
ended Six months
ended
In thousands June 30, June 30, June 30, June 30,
Stock options 20,641 11,750 20,641 11,750
Restricted stock and restricted stock units 10,361 4,046 10,361 4,046
Exchangeable senior notes (if converted) 59,407 49,215 59,407 49,215
Preferred stock (if converted) 32,818 28,932 32,818 28,932 </t>
  </si>
  <si>
    <t>Debt Instruments</t>
  </si>
  <si>
    <t>Debt Instruments
Debt instruments are initially recorded at fair value, with coupon
interest and amortization of debt issuance discounts recognized in
the condensed consolidated statement of operations as interest
expense each period in which such instruments are outstanding. If
the Company issues shares to discharge the liability, the debt
obligation is derecognized and common stock and additional paid-in
capital are recognized on the issuance of those shares. The
conversion features in the 2012 Notes, 2014 Notes, and 2015 Notes
qualify for the exception from derivative accounting in accordance
with ASC 815-40. The 2012 Notes may be settled, at the
Company’s discretion, in any combination of ADSs or cash upon
conversion and have been accounted for in accordance with ASC
470-20. Under ASC 470-20, the fair value of the liability component
of the 2012 Notes was determined and deducted from the initial
proceeds to determine the proceeds allocated to the conversion
option, which has been recorded in equity. The difference between
the initial fair value of the liability component and the amount
repayable was amortized over the expected term of the instrument.
The conversion features in the 2014 Notes and 2015 Notes may only
be settled in ADSs upon conversion and have been accounted for as
part of the debt host.
The conversion options in the 2012 Notes, 2014 Notes, and 2015
Notes continue to be evaluated on a quarterly basis to determine if
they still receive an exception from derivative accounting in
accordance with ASC 815-40. The 2014 Notes were recognized
initially at fair value as part of an extinguishment of a portion
of the 2012 Notes. As a result, the 2014 Notes were initially
recognized at a discount of $27.9 million. The 2015 Notes were
recognized initially at fair value as part of the issuance of new
debt in November 2015. As a result, the 2015 Notes were initially
recognized at a discount of $3.8 million. These discounts are being
amortized through interest expense over the expected terms of the
2014 Notes and 2015 Notes, which is through January 2019 for each.
See Note 6—Debt for further discussion.</t>
  </si>
  <si>
    <t>Stock-Based Compensation</t>
  </si>
  <si>
    <t>Stock-Based Compensation
Stock-based compensation cost is generally measured at the grant
date, based on the fair value of the award, and is recognized as
compensation expense over the requisite service period. For awards
with performance conditions, if the achievement of the performance
conditions is deemed probable, the Company recognizes compensation
expense based on the fair value of the award over the estimated
service period. The Company reassesses the probability of
achievement of the performance conditions for such awards each
reporting period.</t>
  </si>
  <si>
    <t>Concentration of Credit Risk</t>
  </si>
  <si>
    <t>Concentration of Credit Risk
Financial instruments that potentially subject the Company to
credit risk consist primarily of cash and cash equivalents and
accounts receivable. The Company maintains substantially all of its
cash and cash equivalents in financial institutions believed to be
of high-credit quality.
A significant portion of the Company’s sales are to
wholesalers in the pharmaceutical industry. The Company monitors
the creditworthiness of customers to whom it grants credit terms
and has not experienced any credit losses. The Company does not
require collateral or any other security to support credit sales.
The Company’s top three customers accounted for 95% of gross
product sales for each of the six months ending June 30, 2016
and 2015 and represented 94% and 96% of the gross accounts
receivable balance as of June 30, 2016 and 2015, respectively.
The Company has not experienced any write-offs of its accounts
receivable.</t>
  </si>
  <si>
    <t>Concentration of Suppliers</t>
  </si>
  <si>
    <t>Concentration of Suppliers
The Company has contractual freedom to source the API for Vascepa
and has entered into supply agreements with multiple suppliers. The
Company’s supply of product for commercial sale and clinical
trials is dependent upon relationships with third-party
manufacturers and key suppliers, in particular three suppliers of
API for Vascepa.
The Company cannot provide assurance that its efforts to procure
uninterrupted supply of Vascepa API to meet market demand will
continue to be successful or that it will be able to renew current
API supply agreements on favorable terms or at all. Significant
alteration to or termination of the Company’s current API
supply chain or its failure to enter into new and similar
agreements, if needed, could have a material adverse effect on its
business, condition (financial and other), prospects or results of
operations.
The Company currently has manufacturing agreements with three
FDA-approved commercial API encapsulators for Vascepa
manufacturing. Each of these companies has qualified its
manufacturing processes and is capable of manufacturing Vascepa.
There can be no guarantee that these or other suppliers with which
the Company may contract in the future to encapsulate API will
continue to be qualified to manufacture the product to its
specifications or that these and any future suppliers will have the
manufacturing capacity to meet anticipated demand for Vascepa.</t>
  </si>
  <si>
    <t>Foreign Currency</t>
  </si>
  <si>
    <t>Foreign Currency
All subsidiaries use the U.S. dollar as the functional currency.
Monetary assets and liabilities denominated in a foreign currency
are remeasured into U.S. dollars at period-end exchange rates.
Gains and losses from the remeasurement are included in other
(expense) income, net in the condensed consolidated statements of
operations. For transactions settled during the applicable period,
gains and losses are included in other (expense) income, net in the
condensed consolidated statements of operations. Certain amounts
payable pursuant to supply contracts are denominated in currencies
other than the U.S. dollar.</t>
  </si>
  <si>
    <t>Debt Issuance Costs</t>
  </si>
  <si>
    <t>Debt Issuance Costs
Prior to January 2016, debt issuance costs were initially recorded
as a deferred cost and amortized to interest expense using the
effective interest method over the expected term of the related
debt. Effective January 2016, the Company adopted ASU
No. 2015-03, Interest—Imputation of Interest
(Subtopic 835-30): Simplifying the Presentation of Debt Issuance
Costs</t>
  </si>
  <si>
    <t>Fair Value of Financial Instruments</t>
  </si>
  <si>
    <t>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estimates of the assumptions that market participants would use in
pricing the asset or liability. The Company develops these
inputs based on the best information available, including its own
data.
The following tables present information about the Company’s
assets and liabilities as of June 30, 2016 and
December 31, 2015 that are measured at fair value on a
recurring basis and indicate the fair value hierarchy of the
valuation techniques the Company utilized to determine such fair
value:
June 30, 2016
In thousands Total Level 1 Level 2 Level 3
Asset:
Cash equivalents—money markets $ 14,210 $ 14,210 $
— $
—
Liabilities:
Long-term debt derivative liabilities $ 3,610 $
— $
— $ 3,610
December 31,
2015
In thousands Total Level 1 Level 2 Level 3
Asset:
Cash equivalents—money markets $ 14,184 $ 14,184 $
— $
—
Liabilities:
Long-term debt derivative liabilities $ 8,170 $
— $
— $ 8,170
The carrying amounts of cash, cash equivalents, accounts payable
and accrued liabilities approximate fair value because of their
short-term nature. The carrying amounts and the estimated fair
values of debt instruments as of June 30, 2016 and
December 31, 2015 are as follows:
June 30, 2016 December 31,
2015
In thousands Carrying Estimated Carrying Estimated
Long-term debt—December 2012 financing $ 92,533 $ 89,000 $ 91,512 $ 87,700
2012 Notes 15,107 14,686 15,107 13,637
2014 Notes 97,994 122,959 94,599 108,034
2015 Notes 27,650 32,378 27,028 28,448
The estimated fair value of the long-term debt pursuant to the
December 2012 financing is calculated utilizing the same Level 3
inputs utilized in valuing the related derivative liability (see
Long-Term Debt Redemption Features below). The estimated fair
value of the 2012 Notes and 2014 Notes is calculated based on Level
1 quoted bond prices, while the estimated fair value of the 2015
Notes is calculated based on Level 2 quoted bond prices for the
2014 Notes. The carrying value of the 2012 Notes as of
June 30, 2016 and December 31, 2015 does not include a
debt discount, as it had been fully amortized as non-cash interest
expense over the expected term of the 2012 Notes, which was
calculated to be a period of twenty-four months. The carrying value
of the 2014 Notes as of June 30, 2016 and December 31,
2015 includes a debt discount of $20.7 million and $24.1 million,
respectively, which is being amortized as non-cash interest expense
over the expected term of the 2014 Notes, through January 2019. The
carrying value of the 2015 Notes as of June 30, 2016 and
December 31, 2015 includes a debt discount of $3.6 million and
$4.2 million, respectively, which is being amortized as non-cash
interest expense over the expected term of the 2015 Notes, through
January 2019. The carrying values and related debt discounts of the
2014 Notes and 2015 Notes as of December 31, 2015 reflect the
retroactive reclassification of debt issuance costs per adoption of
ASU No. 2015-03 as described in Note 6—Debt. The change
in the estimated fair values of these liabilities from
December 31, 2015 to June 30, 2016 is largely related to
changes in the quoted bond prices.</t>
  </si>
  <si>
    <t>Derivative Liabilities</t>
  </si>
  <si>
    <t>Derivative Liabilities
Warrant Derivative Liability
The Company’s warrant derivative liability (discussed in Note
5—Warrants and Warrant Derivative Liability) was carried at
fair value and was classified as Level 3 in the fair value
hierarchy due to the use of significant unobservable inputs. During
the six months ended June 30, 2015, of the 8,087,388 warrants
outstanding as of December 31, 2014, 1,844,585 warrants were
exercised while the remaining 6,242,803 warrants expired, and the
related derivative liability was extinguished. As such, no warrants
were outstanding as of June 30, 2016 and December 31,
2015.
Long-Term Debt Redemption Features
The Company’s December 2012 financing agreement with
BioPharma Secured Debt Fund II Holdings Cayman LP (discussed in
Note 6—Debt) contains a redemption feature whereby, upon
a change of control, the Company would be required to repay $150
million, less any previously repaid amount. The Company determined
this redemption feature to be an embedded derivative, which is
carried at fair value and is classified as Level 3 in the fair
value hierarchy due to the use of significant unobservable
inputs. The fair value of the embedded derivative was
calculated using a probability-weighted model incorporating
management estimates of future revenues and for a potential change
in control, and by determining the fair value of the debt with and
without the change in control provision included. The difference
between the two was determined to be the fair value of the embedded
derivative. As of June 30, 2016, the fair value of the
derivative was determined to be $2.8 million, and the debt was
valued by comparing debt issues of similar companies with
(i) remaining terms of between 1.6 and 5.9 years,
(ii) coupon rates of between 6.6% and 12.5% and
(iii) market yields of between 11.0% and 27.7%. As of
December 31, 2015, the fair value of the derivative was
determined to be $5.5 million, and the debt was valued by comparing
debt issues of similar companies with (i) remaining terms of
between 2.0 and 7.3 years, (ii) coupon rates of between 6.6%
and 12.5% and (iii) market yields of between 13.0% and 30.7%.
As such, the Company recognized a $2.7 million gain on change in
fair value of derivative liability for the six months ended
June 30, 2016.
The Company’s 2014 Notes and 2015 Notes each contain a
redemption feature whereby, upon occurrence of a change in control,
the Company would be required to repurchase the notes. The Company
determined these redemption features to be embedded derivatives,
requiring bifurcation in accordance with ASC 815. The derivatives
are carried at fair value and are classified as Level 3 in the fair
value hierarchy due to the use of significant unobservable
inputs. The fair value of each embedded derivative was
calculated using a probability-weighted model incorporating
management estimates of the probability of a change in control
occurring, and by determining the fair value of the debt with and
without the change in control provision included. The difference
between the two was determined to be the fair value of the embedded
derivative. As of June 30, 2016, the fair values of the
derivatives related to the 2014 Notes and 2015 Notes were
determined to be $0.6 million and $0.2 million, respectively, and
the debts were valued by using (i) the estimated remaining
term of the notes, (ii) a bond yield of 20.6%, (iii) a
risk-free interest rate of 2.0% and (iv) volatility of 86.0%.
As of December 31, 2015, the fair values of the derivatives
related to the 2014 Notes and 2015 Notes were determined to be $2.1
million and $0.6 million, respectively, and the debts were valued
by using (i) the estimated remaining term of the notes,
(ii) a bond yield of 25.6%, (iii) a risk-free interest
rate of 2.9% and (iv) volatility of 89.0%. As such, the
Company recognized a $1.5 million gain and $0.4 million gain on
change in fair value of derivative liability for the 2014 Notes and
2015 Notes, respectively, for the six months ended June 30,
2016.
Preferred Stock Purchase Option Derivative Liability
Pursuant to a pre-existing contractual right to participate in
certain private placement transactions effected by the Company in
connection with the subscription agreement executed on
March 5, 2015, the Company determined that such right
represented a derivative liability (see Note 8). This preferred
stock purchase option derivative liability was carried at fair
value and classified as Level 3 in the fair value hierarchy due to
the use of significant unobservable inputs. The fair value of this
liability was calculated using a Black-Scholes model and was
determined to be $0.9 million at inception. On March 30, 2015,
this right was exercised and the liability was marked to fair value
through such date. The liability was then reclassified to permanent
equity on such date.
Any changes in the assumptions used to value the derivative
liabilities, including the probability of a change in control,
could result in a material change to the carrying value of such
liabilities.
The change in the fair value of derivative liabilities for the six
months ended June 30, 2016 and 2015 is as follows:
In thousands October Long-Term Debt Preferred Stock Totals
Balance as of December 31, 2015 $
— $ 8,170 $
— $ 8,170
Gain on change in fair value of derivative liabilities
— (4,560 )
— (4,560 )
Balance as of June 30, 2016 $
— $ 3,610 $
— $ 3,610
In thousands October Long-Term Debt Preferred Stock Totals
Balance as of December 31, 2014 $ 119 $ 7,400 $
— $ 7,519
Record derivative liability
—
— 868 868
(Gain) loss on change in fair value of derivative liabilities (110 ) (700 ) 946 136
Compensation income for change in fair value of warrants issued to
former employees (9 )
—
— (9 )
Transfer derivative liability to equity
—
— (1,814 ) (1,814 )
Balance as of June 30, 2015 $
— $ 6,700 $
— $ 6,700</t>
  </si>
  <si>
    <t>Segment and Geographical Information</t>
  </si>
  <si>
    <t>Segment and Geographical Information
Operating segments are defined as components of an enterprise about
which separate financial information is available that is evaluated
on a regular basis by the chief operating decision-maker, or
decision making group, in deciding how to allocate resources to an
individual segment and in assessing performance of the segment. The
Company currently operates in one business segment, which is the
development and commercialization of Vascepa. A single management
team that reports to the Company’s chief decision-maker, who
is the Chief Executive Officer, comprehensively manages the
business. Accordingly, the Company does not have separately
reportable segments.</t>
  </si>
  <si>
    <t>Recent Accounting Pronouncements</t>
  </si>
  <si>
    <t>Recent Accounting Pronouncements
From time to time, new accounting pronouncements are issued by the
Financial Accounting Standards Board, or FASB, and are early
adopted by the Company or adopted as of the specified effective
date.
In January 2016, the Company adopted ASU No. 2015-03,
Interest—Imputation of Interest (Subtopic 835-30):
Simplifying the Presentation of Debt Issuance Costs —
In April 2016, the Company adopted ASU No. 2015-11,
Inventory (Topic 330): Simplifying the Measurement of
Inventory
Also in April 2016, the Company adopted ASU No. 2016-09,
Compensation—Stock Compensation (Topic 718): Improvements
to Employee Share-Based Payment Accounting,
The Company also considered the following recent accounting
pronouncements which were not yet adopted as of June 30,
2016:
In May 2014, the FASB issued ASU No. 2014-09, Revenue from
Contracts with Customers (Topic 606)
In August 2014, the FASB issued ASU No. 2014-15,
Presentation of Financial Statements—Going Concern
(Subtopic 205-40): Disclosure of Uncertainties about an
Entity’s Ability to Continue as a Going Concern
In January 2016, the FASB issued ASU No. 2016-01, Financial
Instruments—Overall (Subtopic 825-10): Recognition and
Measurement of Financial Assets and Financial Liabilities
In February 2016, the FASB issued ASU No. 2016-02, Leases
(Topic 842)
In March 2016, the FASB issued ASU No. 2016-08, Revenue
from Contracts with Customers (Topic 606): Principal versus Agent
Considerations (Reporting Revenue Gross versus Net) , Revenue from Contracts with
Customers (Topic 606): Identifying Performance Obligations and
Licensing, Revenue from Contracts with
Customers (Topic 606): Narrow-Scope Improvements and Practical
Expedients,
The Company believes that the impact of other recently issued but
not yet adopted accounting pronouncements will not have a material
impact on the Company’s consolidated financial position,
results of operations, and cash flows, or do not apply to the
Company’s operations.</t>
  </si>
  <si>
    <t>Significant Accounting Policies (Tables)</t>
  </si>
  <si>
    <t>Summarize Activity of the Net Product Revenue Allowance and Reserve Categories</t>
  </si>
  <si>
    <t>The following tables summarize activity in each of the net product
revenue allowance and reserve categories described above for the
six months ended June 30, 2016 and 2015:
In thousands Trade Rebates, Product Other Total
Balance as of December 31, 2015 $ 4,296 $ 9,881 $ 535 $ 1,084 $ 15,796
Provision related to current period sales 10,048 28,945 257 5,614 44,864
Provision related to prior period sales (87 ) (466 )
—
— (553 )
Credits/payments made for current period sales (6,415 ) (10,750 )
— (2,910 ) (20,075 )
Credits/payments made for prior period sales (4,180 ) (8,497 ) (226 ) (1,284 ) (14,187 )
Balance as of June 30, 2016 $ 3,662 $ 19,113 $ 566 $ 2,504 $ 25,845
In thousands Trade Rebates, Product Other Total
Balance as of December 31, 2014 $ 2,207 $ 3,610 $ 481 $ 792 $ 7,090
Provision related to current period sales 6,044 11,957 276 3,691 21,968
Provision related to prior period sales (113 ) (44 )
—
— (157 )
Credits/payments made for current period sales (3,810 ) (6,243 )
— (2,149 ) (12,202 )
Credits/payments made for prior period sales (2,039 ) (3,531 ) (14 ) (792 ) (6,376 )
Balance as of June 30, 2015 $ 2,289 $ 5,749 $ 743 $ 1,542 $ 10,323</t>
  </si>
  <si>
    <t>Summarizes the Impact of Accounts Receivable Reserves on Gross Trade Accounts Receivable</t>
  </si>
  <si>
    <t>The following table summarizes the impact of accounts receivable
reserves on the gross trade accounts receivable balances as of
June 30, 2016 and December 31, 2015:
In thousands
June 30, 2016
December 31, 2015
Gross trade accounts receivable $ 21,528 $ 18,270
Trade allowances (3,662 ) (4,296 )
Chargebacks (227 ) (148 )
Accounts receivable, net $ 17,639 $ 13,826</t>
  </si>
  <si>
    <t>Estimated Useful Lives</t>
  </si>
  <si>
    <t>The estimated useful lives, by asset classification, are as
follows:
Asset Classification Useful Lives
Computer equipment and software 3 - 5 years
Furniture and fixtures 5 years
Leasehold improvements
Lesser of useful life or lease term</t>
  </si>
  <si>
    <t>Net Loss and the Number of Shares Used to Compute Basic and Diluted Net Loss per Share</t>
  </si>
  <si>
    <t xml:space="preserve">The calculation of net loss and the number of shares used to
compute basic and diluted net loss per share for the three and six
months ended June 30, 2016 and 2015 are as follows:
Three months ended June 30,
Six months ended June 30,
In thousands 2016 2015 2016 2015
Net loss $ (13,354 ) $ (31,512 ) $ (43,125 ) $ (62,638 )
Preferred stock purchase option (see Note 8)
—
—
— (868 )
Preferred stock beneficial conversion feature (see Note 8)
— (31,341 )
— (31,341 )
Net loss applicable to common shareholders—basic (13,354 ) (62,853 ) (43,125 ) (94,847 )
Gain on warrant derivative liability
—
—
— (119 )
Net loss—diluted (13,354 ) (62,853 ) (43,125 ) (94,966 )
Net loss per share—basic and diluted (0.07 ) (0.35 ) (0.23 ) (0.53 )
Weighted average shares outstanding—basic and diluted 184,471 180,464 184,262 178,036 </t>
  </si>
  <si>
    <t>Anti-Dilutive Securities Not Included in the Computation of Net Loss or Earnings per Share</t>
  </si>
  <si>
    <t xml:space="preserve">For the three and six months ended June 30, 2016 and 2015, the
following potentially dilutive securities were not included in the
computation of net loss per share because the effect would be
anti-dilutive:
Three months
ended Six months
ended
In thousands June 30, June 30, June 30, June 30,
Stock options 20,641 11,750 20,641 11,750
Restricted stock and restricted stock units 10,361 4,046 10,361 4,046
Exchangeable senior notes (if converted) 59,407 49,215 59,407 49,215
Preferred stock (if converted) 32,818 28,932 32,818 28,932 </t>
  </si>
  <si>
    <t>Assets and Liability Measured at Fair Value on a Recurring Basis</t>
  </si>
  <si>
    <t>The following tables present information about the Company’s
assets and liabilities as of June 30, 2016 and
December 31, 2015 that are measured at fair value on a
recurring basis and indicate the fair value hierarchy of the
valuation techniques the Company utilized to determine such fair
value:
June 30, 2016
In thousands Total Level 1 Level 2 Level 3
Asset:
Cash equivalents—money markets $ 14,210 $ 14,210 $
— $
—
Liabilities:
Long-term debt derivative liabilities $ 3,610 $
— $
— $ 3,610
December 31, 2015
In thousands Total Level 1 Level 2 Level 3
Asset:
Cash equivalents—money markets $ 14,184 $ 14,184 $
— $
—
Liabilities:
Long-term debt derivative liabilities $ 8,170 $
— $
— $ 8,170</t>
  </si>
  <si>
    <t>Carrying Amounts and Estimated Fair Values of Debt Instruments</t>
  </si>
  <si>
    <t xml:space="preserve">The carrying amounts and the estimated fair values of debt
instruments as of June 30, 2016 and December 31, 2015 are
as follows:
June 30, 2016 December 31, 2015
In thousands Carrying Estimated Carrying Estimated
Long-term debt—December 2012 financing $ 92,533 $ 89,000 $ 91,512 $ 87,700
2012 Notes 15,107 14,686 15,107 13,637
2014 Notes 97,994 122,959 94,599 108,034
2015 Notes 27,650 32,378 27,028 28,448 </t>
  </si>
  <si>
    <t>Change in Fair Value of Derivative Liabilities</t>
  </si>
  <si>
    <t>The change in the fair value of derivative liabilities for the six
months ended June 30, 2016 and 2015 is as follows:
In thousands October Long-Term Debt Preferred Stock Totals
Balance as of December 31, 2015 $
— $ 8,170 $
— $ 8,170
Gain on change in fair value of derivative liabilities
— (4,560 )
— (4,560 )
Balance as of June 30, 2016 $
— $ 3,610 $
— $ 3,610
In thousands October Long-Term Debt Preferred Stock Totals
Balance as of December 31, 2014 $ 119 $ 7,400 $
— $ 7,519
Record derivative liability
—
— 868 868
(Gain) loss on change in fair value of derivative liabilities (110 ) (700 ) 946 136
Compensation income for change in fair value of warrants issued to
former employees (9 )
—
— (9 )
Transfer derivative liability to equity
—
— (1,814 ) (1,814 )
Balance as of June 30, 2015 $
— $ 6,700 $
— $ 6,700</t>
  </si>
  <si>
    <t>Intangible Assets (Tables)</t>
  </si>
  <si>
    <t>Schedule of Carrying Value of Intangible Asset</t>
  </si>
  <si>
    <t>The carrying value as of June 30, 2016 and December 31,
2015 is as follows:
In thousands June 30, 2016 December 31, 2015
Technology rights $ 11,624 $ 11,624
Accumulated amortization (2,529 ) (2,207 )
$ 9,095 $ 9,417</t>
  </si>
  <si>
    <t>Inventory (Tables)</t>
  </si>
  <si>
    <t>Schedule of Inventory</t>
  </si>
  <si>
    <t>Inventories as of June 30, 2016 and December 31, 2015
consist of the following:
In thousands June 30, 2016 December 31, 2015
Raw materials $ 8,596 $ 9,096
Work in process 2,748 1,640
Finished goods 8,962 8,249
Total inventory $ 20,306 $ 18,985</t>
  </si>
  <si>
    <t>Nature of Business and Basis of Presentation - Additional Information (Detail) Patient in Thousands, $ in Thousands</t>
  </si>
  <si>
    <t>1 Months Ended</t>
  </si>
  <si>
    <t>Mar. 31, 2016Patient</t>
  </si>
  <si>
    <t>May 31, 2014</t>
  </si>
  <si>
    <t>Jan. 31, 2012</t>
  </si>
  <si>
    <t>Jun. 30, 2016USD ($)SegmentEmployee</t>
  </si>
  <si>
    <t>Dec. 31, 2015USD ($)</t>
  </si>
  <si>
    <t>Jun. 30, 2015USD ($)</t>
  </si>
  <si>
    <t>Dec. 31, 2014USD ($)</t>
  </si>
  <si>
    <t>Organization, Consolidation and Presentation of Financial Statements Disclosure [Line Items]</t>
  </si>
  <si>
    <t>Number of operating segments | Segment</t>
  </si>
  <si>
    <t>REDUCE-IT study, number of patients enrolled | Patient</t>
  </si>
  <si>
    <t>Co-Promotion Agreement (the Agreement) | Kowa Pharmaceuticals America</t>
  </si>
  <si>
    <t>Number of sales professionals | Employee</t>
  </si>
  <si>
    <t>Co-Promotion Agreement (the Agreement) | Kowa Pharmaceuticals America | Minimum</t>
  </si>
  <si>
    <t>Number of sales representatives | Employee</t>
  </si>
  <si>
    <t>Convertible Debt | 2012 Notes</t>
  </si>
  <si>
    <t>Convertible senior notes, earliest redemption date</t>
  </si>
  <si>
    <t>Jan. 19,
		2017</t>
  </si>
  <si>
    <t>Convertible senior notes, repurchase price at option of the issuer</t>
  </si>
  <si>
    <t>100.00%</t>
  </si>
  <si>
    <t>Convertible notes, carrying amount net of unamortized discount</t>
  </si>
  <si>
    <t>Convertible Debt | 2014 Notes</t>
  </si>
  <si>
    <t>Jan. 19,
		2019</t>
  </si>
  <si>
    <t>Convertible Debt | 2015 Notes</t>
  </si>
  <si>
    <t>Convertible Debt | Date One</t>
  </si>
  <si>
    <t>Convertible senior notes, latest redemption date</t>
  </si>
  <si>
    <t>Convertible Debt | Date Two</t>
  </si>
  <si>
    <t>Jan. 19,
		2022</t>
  </si>
  <si>
    <t>Convertible Debt | Date Three</t>
  </si>
  <si>
    <t>Jan. 19,
		2027</t>
  </si>
  <si>
    <t>Significant Accounting Policies - Additional Information (Detail)</t>
  </si>
  <si>
    <t>12 Months Ended</t>
  </si>
  <si>
    <t>Jun. 30, 2016USD ($)shares</t>
  </si>
  <si>
    <t>Jun. 30, 2015USD ($)Tranche</t>
  </si>
  <si>
    <t>Jun. 30, 2016USD ($)Segmentshares</t>
  </si>
  <si>
    <t>Jun. 30, 2015USD ($)Trancheshares</t>
  </si>
  <si>
    <t>Dec. 31, 2015USD ($)shares</t>
  </si>
  <si>
    <t>Nov. 30, 2015USD ($)</t>
  </si>
  <si>
    <t>Mar. 05, 2015USD ($)</t>
  </si>
  <si>
    <t>Dec. 31, 2014shares</t>
  </si>
  <si>
    <t>May 31, 2014USD ($)</t>
  </si>
  <si>
    <t>Dec. 31, 2012USD ($)</t>
  </si>
  <si>
    <t>Dec. 06, 2012USD ($)</t>
  </si>
  <si>
    <t>Significant Accounting Policies [Line Items]</t>
  </si>
  <si>
    <t>Sales discount percentage</t>
  </si>
  <si>
    <t>2.00%</t>
  </si>
  <si>
    <t>Sales discount term</t>
  </si>
  <si>
    <t>30 days</t>
  </si>
  <si>
    <t>Trade receivables, credit period</t>
  </si>
  <si>
    <t>Number of tranches for private placement transaction | Tranche</t>
  </si>
  <si>
    <t>Accounts receivable written off</t>
  </si>
  <si>
    <t>Warrants outstanding | shares</t>
  </si>
  <si>
    <t>Gain (loss) on change in fair value of derivative liability</t>
  </si>
  <si>
    <t>BioPharma Debt</t>
  </si>
  <si>
    <t>Maximum repayment of future revenue and receivables</t>
  </si>
  <si>
    <t>Fair value of embedded derivative liability</t>
  </si>
  <si>
    <t>Preferred Stock Purchase Option</t>
  </si>
  <si>
    <t>Derivative liability at fair value</t>
  </si>
  <si>
    <t>Embedded Derivative Financial Instruments</t>
  </si>
  <si>
    <t>Embedded Derivative Financial Instruments | BioPharma Debt</t>
  </si>
  <si>
    <t>Top Three Customers | Gross Product Sales | Customer Concentration Risk</t>
  </si>
  <si>
    <t>Concentration risk percentage</t>
  </si>
  <si>
    <t>95.00%</t>
  </si>
  <si>
    <t>Top Three Customers | Accounts Receivable | Customer Concentration Risk</t>
  </si>
  <si>
    <t>94.00%</t>
  </si>
  <si>
    <t>96.00%</t>
  </si>
  <si>
    <t>Convertible senior notes, discount</t>
  </si>
  <si>
    <t>Convertible Debt | 2014 Notes and 2015 Notes</t>
  </si>
  <si>
    <t>Derivative liability fair value assumptions, dividend yield</t>
  </si>
  <si>
    <t>20.60%</t>
  </si>
  <si>
    <t>25.60%</t>
  </si>
  <si>
    <t>Derivative liability fair value assumptions, risk-free rate</t>
  </si>
  <si>
    <t>2.90%</t>
  </si>
  <si>
    <t>Derivative liability fair value assumptions, volatility rate</t>
  </si>
  <si>
    <t>86.00%</t>
  </si>
  <si>
    <t>89.00%</t>
  </si>
  <si>
    <t>Note, expected term</t>
  </si>
  <si>
    <t>24 months</t>
  </si>
  <si>
    <t>Non Cash | Convertible Debt | 2014 Notes</t>
  </si>
  <si>
    <t>Non Cash | Convertible Debt | 2015 Notes</t>
  </si>
  <si>
    <t>Warrants Issued October 2009</t>
  </si>
  <si>
    <t>Warrants exercised | shares</t>
  </si>
  <si>
    <t>Warrants expired | shares</t>
  </si>
  <si>
    <t>Accounting Standards Update 2015-03 | Convertible Debt | 2014 Notes</t>
  </si>
  <si>
    <t>Accounting Standards Update 2015-03 | Convertible Debt | 2015 Notes</t>
  </si>
  <si>
    <t>Accounting Standards Update 2015-03 | Scenario, Adjustment</t>
  </si>
  <si>
    <t>Unamortized debt issuance cost</t>
  </si>
  <si>
    <t>ASU No. 2016-09</t>
  </si>
  <si>
    <t>Excess tax provision on stock-based awards</t>
  </si>
  <si>
    <t>ASU No. 2016-09 | Scenario, Previously Reported</t>
  </si>
  <si>
    <t>ASU No. 2016-09 | Restatement Adjustment</t>
  </si>
  <si>
    <t>Minimum | Embedded Derivative Financial Instruments | BioPharma Debt</t>
  </si>
  <si>
    <t>Derivative liability fair value assumptions, term</t>
  </si>
  <si>
    <t>1 year 7 months 6 days</t>
  </si>
  <si>
    <t>2 years</t>
  </si>
  <si>
    <t>Derivative liability fair value assumption, coupon rate</t>
  </si>
  <si>
    <t>6.60%</t>
  </si>
  <si>
    <t>Derivative liability fair value assumptions, market yields</t>
  </si>
  <si>
    <t>11.00%</t>
  </si>
  <si>
    <t>13.00%</t>
  </si>
  <si>
    <t>Maximum | Embedded Derivative Financial Instruments | BioPharma Debt</t>
  </si>
  <si>
    <t>5 years 10 months 24 days</t>
  </si>
  <si>
    <t>7 years 3 months 18 days</t>
  </si>
  <si>
    <t>12.50%</t>
  </si>
  <si>
    <t>27.70%</t>
  </si>
  <si>
    <t>30.70%</t>
  </si>
  <si>
    <t>Summarizes Activity of the Net Product Revenue Allowance and Reserve Categories (Detail) - USD ($) $ in Thousands</t>
  </si>
  <si>
    <t>Valuation and Qualifying Accounts Disclosure [Line Items]</t>
  </si>
  <si>
    <t>Beginning balance</t>
  </si>
  <si>
    <t>Provision related to current period sales</t>
  </si>
  <si>
    <t>Provision related to prior period sales</t>
  </si>
  <si>
    <t>Credits/payments made for current period sales</t>
  </si>
  <si>
    <t>Credits/payments made for prior period sales</t>
  </si>
  <si>
    <t>Ending balance</t>
  </si>
  <si>
    <t>Trade Receivables</t>
  </si>
  <si>
    <t>Rebates Chargebacks And Discounts</t>
  </si>
  <si>
    <t>Allowance for Sales Returns</t>
  </si>
  <si>
    <t>Other Incentive Programs</t>
  </si>
  <si>
    <t>Summarizes the Impact of Accounts Receivable Reserves on Gross Trade Accounts Receivable (Detail) - USD ($) $ in Thousands</t>
  </si>
  <si>
    <t>Dec. 31, 2014</t>
  </si>
  <si>
    <t>Accounts, Notes, Loans and Financing Receivable [Line Items]</t>
  </si>
  <si>
    <t>Gross trade accounts receivable</t>
  </si>
  <si>
    <t>Valuation allowances and reserves</t>
  </si>
  <si>
    <t>Chargebacks</t>
  </si>
  <si>
    <t>Estimated Useful Lives (Detail)</t>
  </si>
  <si>
    <t>Computer equipment and software | Minimum</t>
  </si>
  <si>
    <t>Property, Plant and Equipment [Line Items]</t>
  </si>
  <si>
    <t>Property Plant and Equipment Useful Life</t>
  </si>
  <si>
    <t>3 years</t>
  </si>
  <si>
    <t>Computer equipment and software | Maximum</t>
  </si>
  <si>
    <t>5 years</t>
  </si>
  <si>
    <t>Furniture and Fixtures</t>
  </si>
  <si>
    <t>Leasehold improvements</t>
  </si>
  <si>
    <t>Lesser of useful life or lease term</t>
  </si>
  <si>
    <t>Net Loss and the Number of Shares Used to Compute Basic and Diluted Loss per Share (Detail) - USD ($) $ / shares in Units, shares in Thousands, $ in Thousands</t>
  </si>
  <si>
    <t>Earnings Per Share [Abstract]</t>
  </si>
  <si>
    <t>Preferred stock purchase option (see Note 8)</t>
  </si>
  <si>
    <t>Preferred stock beneficial conversion feature (see Note 8)</t>
  </si>
  <si>
    <t>Net loss applicable to common shareholders-basic</t>
  </si>
  <si>
    <t>Gain on warrant derivative liability</t>
  </si>
  <si>
    <t>Net loss-diluted</t>
  </si>
  <si>
    <t>Net loss per share-basic and diluted</t>
  </si>
  <si>
    <t>Weighted average shares outstanding-basic and diluted</t>
  </si>
  <si>
    <t>Anti-Dilutive Securities Not Included in the Computation of Net Loss per Share (Detail) - shares shares in Thousands</t>
  </si>
  <si>
    <t>Preferred Stock</t>
  </si>
  <si>
    <t>Antidilutive Securities Excluded from Computation of Earnings Per Share [Line Items]</t>
  </si>
  <si>
    <t>Anti-dilutive securities</t>
  </si>
  <si>
    <t>Convertible Debt</t>
  </si>
  <si>
    <t>Stock options</t>
  </si>
  <si>
    <t>Restricted Stock Units (RSUs)</t>
  </si>
  <si>
    <t>Assets and Liability Measured at Fair Value on Recurring Basis (Detail) - USD ($) $ in Thousands</t>
  </si>
  <si>
    <t>Liabilities:</t>
  </si>
  <si>
    <t>Fair Value, Measurements, Recurring</t>
  </si>
  <si>
    <t>Asset:</t>
  </si>
  <si>
    <t>Cash equivalents-money markets</t>
  </si>
  <si>
    <t>Fair Value, Measurements, Recurring | Level 1</t>
  </si>
  <si>
    <t>Fair Value, Measurements, Recurring | Level 3</t>
  </si>
  <si>
    <t>Carrying Amounts and Estimated Fair Values of Debt Instruments (Detail) - USD ($) $ in Thousands</t>
  </si>
  <si>
    <t>Nov. 30, 2015</t>
  </si>
  <si>
    <t>Debt Instrument [Line Items]</t>
  </si>
  <si>
    <t>Long term debt-December 2012 financing, carrying value</t>
  </si>
  <si>
    <t>Long term debt-December 2012 financing, estimated fair value</t>
  </si>
  <si>
    <t>Exchangeable senior notes, carrying value</t>
  </si>
  <si>
    <t>Exchangeable senior notes, estimated fair value</t>
  </si>
  <si>
    <t>Change in Fair Value of Derivative Liabilities (Detail) - USD ($) $ in Thousands</t>
  </si>
  <si>
    <t>Derivatives, Fair Value [Line Items]</t>
  </si>
  <si>
    <t>Beginning Balance</t>
  </si>
  <si>
    <t>Record derivative liability</t>
  </si>
  <si>
    <t>Transfer derivative liability to equity</t>
  </si>
  <si>
    <t>Ending Balance</t>
  </si>
  <si>
    <t>Compensation income for change in fair value of warrants issued to former employees</t>
  </si>
  <si>
    <t>Warrants Issued October 2009 | Warrant</t>
  </si>
  <si>
    <t>Intangible Assets - Additional Information (Detail)</t>
  </si>
  <si>
    <t>Finite-Lived Intangible Assets [Line Items]</t>
  </si>
  <si>
    <t>Intangible assets estimated remaining useful life</t>
  </si>
  <si>
    <t>14 years 1 month 6 days</t>
  </si>
  <si>
    <t>Intangible Assets (Detail) - USD ($) $ in Thousands</t>
  </si>
  <si>
    <t>Technology rights</t>
  </si>
  <si>
    <t>Accumulated amortization</t>
  </si>
  <si>
    <t>Inventory (Detail) - USD ($) $ in Thousands</t>
  </si>
  <si>
    <t>Inventory [Line Items]</t>
  </si>
  <si>
    <t>Raw materials</t>
  </si>
  <si>
    <t>Work in process</t>
  </si>
  <si>
    <t>Finished goods</t>
  </si>
  <si>
    <t>Total inventory</t>
  </si>
  <si>
    <t>Warrants and Warrant Derivative Liability - Additional Information (Detail) $ / shares in Units, $ in Thousands</t>
  </si>
  <si>
    <t>Oct. 16, 2009USD ($)$ / sharesshares</t>
  </si>
  <si>
    <t>Mar. 31, 2015USD ($)</t>
  </si>
  <si>
    <t>Jun. 30, 2016shares</t>
  </si>
  <si>
    <t>Jun. 30, 2015USD ($)shares</t>
  </si>
  <si>
    <t>Dec. 31, 2015shares</t>
  </si>
  <si>
    <t>Derivative [Line Items]</t>
  </si>
  <si>
    <t>Common stock issued under private placement, net proceeds | $</t>
  </si>
  <si>
    <t>Warrants outstanding</t>
  </si>
  <si>
    <t>Proceeds from exercise of warrants | $</t>
  </si>
  <si>
    <t>Warrants exercised</t>
  </si>
  <si>
    <t>Warrants expired</t>
  </si>
  <si>
    <t>October 2009 Private Placement</t>
  </si>
  <si>
    <t>Common stock issued under private placement, value | $</t>
  </si>
  <si>
    <t>Common stock issued under private placement, shares</t>
  </si>
  <si>
    <t>Number of shares that each ADS represents</t>
  </si>
  <si>
    <t>Common stock issued under private placement, price per share | $ / shares</t>
  </si>
  <si>
    <t>October 2009 Private Placement | Warrants issued to three former officers</t>
  </si>
  <si>
    <t>Number of warrants issued</t>
  </si>
  <si>
    <t>October 2009 Private Placement | Bridge Loan</t>
  </si>
  <si>
    <t>Bridge notes converted in conjunction with the private placement, amount | $</t>
  </si>
  <si>
    <t>Bridge notes converted in conjunction with the private placement, price per share | $ / shares</t>
  </si>
  <si>
    <t>October 2009 Private Placement | Warrants Issued October 2009</t>
  </si>
  <si>
    <t>Description of pricing variability feature and classification of warrants</t>
  </si>
  <si>
    <t>The warrants issued in connection with the October 2009 financing contained a pricing variability feature which provided for an increase to the exercise price if the exchange rate between the U.S. dollar and British pound adjusts such that the warrants could be exercised at a price less than the £0.5 par value of the common stock-that is, if the exchange rate exceeded U.S. $3.00 per £1.0 sterling. Due to the potential variable nature of the exercise price, the warrants were not considered to be indexed to the Company’s common stock. Accordingly, the warrants did not qualify for the exception to classify the warrants within equity and were classified as a derivative liability.</t>
  </si>
  <si>
    <t>October 2009 Private Placement | Warrants Issued October 2009 | Maximum</t>
  </si>
  <si>
    <t>Warrants issued, number of shares called by the warrant</t>
  </si>
  <si>
    <t>October 2009 Private Placement | Warrants Issued October 2009 | American Depositary Share</t>
  </si>
  <si>
    <t>Warrant term</t>
  </si>
  <si>
    <t>Warrants issued, number of shares called by a warrant</t>
  </si>
  <si>
    <t>Exercise price of the warrants | $ / shares</t>
  </si>
  <si>
    <t>October 2009 Private Placement | Warrants Issued October 2009 | Bridge Loan | American Depositary Share</t>
  </si>
  <si>
    <t>Debt - Additional Information (Detail)</t>
  </si>
  <si>
    <t>Nov. 30, 2015USD ($)shares$ / shares</t>
  </si>
  <si>
    <t>May 31, 2014USD ($)sharesd$ / shares</t>
  </si>
  <si>
    <t>Jan. 31, 2012USD ($)shares$ / shares</t>
  </si>
  <si>
    <t>Jun. 30, 2016USD ($)</t>
  </si>
  <si>
    <t>Debt Disclosure [Line Items]</t>
  </si>
  <si>
    <t>Carrying amount of debt conversion option over the liability component</t>
  </si>
  <si>
    <t>Interest payment on notes</t>
  </si>
  <si>
    <t>2012 Notes</t>
  </si>
  <si>
    <t>Accounting Standards Update 2015-03 | 2014 Notes</t>
  </si>
  <si>
    <t>Accounting Standards Update 2015-03 | 2015 Notes</t>
  </si>
  <si>
    <t>Interest expense, contractual coupon interest</t>
  </si>
  <si>
    <t>Convertible notes, interest expense</t>
  </si>
  <si>
    <t>Accrued interest on convertible note</t>
  </si>
  <si>
    <t>Convertible Debt | Finance</t>
  </si>
  <si>
    <t>Convertible senior notes, principal amount</t>
  </si>
  <si>
    <t>Convertible senior notes, stated interest rate</t>
  </si>
  <si>
    <t>3.50%</t>
  </si>
  <si>
    <t>Convertible senior notes, due date</t>
  </si>
  <si>
    <t>Proceeds from issuance of convertible debt, net of transaction costs</t>
  </si>
  <si>
    <t>Convertible senior notes, payment start date</t>
  </si>
  <si>
    <t>Jul. 15,
		2012</t>
  </si>
  <si>
    <t>Convertible senior notes, maturity date</t>
  </si>
  <si>
    <t>Jan. 15,
		2032</t>
  </si>
  <si>
    <t>Value of shares in excess of principal amount of Notes based on closing price</t>
  </si>
  <si>
    <t>Additional interest rate on notes per annum</t>
  </si>
  <si>
    <t>0.50%</t>
  </si>
  <si>
    <t>Convertible senior notes, fair value</t>
  </si>
  <si>
    <t>Note, estimated remaining life</t>
  </si>
  <si>
    <t>Gain on extinguishment of debt</t>
  </si>
  <si>
    <t>Convertible senior notes, repayment</t>
  </si>
  <si>
    <t>Convertible senior notes, principal amount purchase</t>
  </si>
  <si>
    <t>Convertible Debt | 2012 Notes | American Depository Shares</t>
  </si>
  <si>
    <t>Convertible senior notes, exchange rate of ADS per $1,000 principal amount of notes</t>
  </si>
  <si>
    <t>Convertible senior notes, total ADS into which the debt is exchangeable | shares</t>
  </si>
  <si>
    <t>Convertible senior notes, initial exchange price | $ / shares</t>
  </si>
  <si>
    <t>Convertible Debt | 2012 Notes | Exchanged Debt</t>
  </si>
  <si>
    <t>Jul. 15,
		2014</t>
  </si>
  <si>
    <t>Convertible senior notes redemption, end date</t>
  </si>
  <si>
    <t>Convertible senior notes, mandatory exchange in whole or in part if daily VWAP equals or exceeds percentage of exchange price, in any number of VWAP Trading days | d</t>
  </si>
  <si>
    <t>Decrease to additional paid-in capital for repurchase of conversion option in convertible notes</t>
  </si>
  <si>
    <t>Offering costs</t>
  </si>
  <si>
    <t>Convertible Debt | 2014 Notes | American Depository Shares</t>
  </si>
  <si>
    <t>Convertible Debt | 2014 Notes | Minimum</t>
  </si>
  <si>
    <t>Convertible senior notes, mandatory exchange in whole or in part if daily VWAP equals or exceeds percentage of exchange price</t>
  </si>
  <si>
    <t>110.00%</t>
  </si>
  <si>
    <t>Convertible senior notes, mandatory exchange in whole or in part if daily VWAP equals or exceeds percentage of exchange price, at least number of VWAP Trading days</t>
  </si>
  <si>
    <t>20 days</t>
  </si>
  <si>
    <t>Jan. 15,
		2016</t>
  </si>
  <si>
    <t>Convertible Debt | 2015 Notes | American Depository Shares</t>
  </si>
  <si>
    <t>Convertible Debt | 2015 Notes | Minimum</t>
  </si>
  <si>
    <t>Beneficial ownership limitation</t>
  </si>
  <si>
    <t>4.99%</t>
  </si>
  <si>
    <t>Convertible Debt | 2015 Notes | Maximum</t>
  </si>
  <si>
    <t>19.90%</t>
  </si>
  <si>
    <t>Convertible Debt | Other debt outstanding | 2012 Notes</t>
  </si>
  <si>
    <t>Convertible Debt | Non Cash</t>
  </si>
  <si>
    <t>Convertible Debt | Non Cash | 2014 Notes</t>
  </si>
  <si>
    <t>Convertible Debt | Non Cash | 2015 Notes</t>
  </si>
  <si>
    <t>Convertible Debt | Accounting Standards Update 2015-03 | 2014 Notes</t>
  </si>
  <si>
    <t>Convertible Debt | Accounting Standards Update 2015-03 | 2015 Notes</t>
  </si>
  <si>
    <t>Amount received at the closing of the agreement</t>
  </si>
  <si>
    <t>Repayment under agreement</t>
  </si>
  <si>
    <t>BioPharma Debt | Cash</t>
  </si>
  <si>
    <t>BioPharma Debt | Non Cash</t>
  </si>
  <si>
    <t>BioPharma Debt | August 2016</t>
  </si>
  <si>
    <t>Future minimum repayment under agreement</t>
  </si>
  <si>
    <t>BioPharma Debt | Fourth quarter of 2016 and first quarter of 2017</t>
  </si>
  <si>
    <t>BioPharma Debt | May 2017</t>
  </si>
  <si>
    <t>Commitments and Contingencies - Additional Information (Detail) - Jun. 30, 2016 - Further Indication for AMR101 $ in Millions</t>
  </si>
  <si>
    <t>USD ($)</t>
  </si>
  <si>
    <t>GBP (£)</t>
  </si>
  <si>
    <t>Marketing Approval In Europe</t>
  </si>
  <si>
    <t>Commitments and Contingencies Disclosure [Line Items]</t>
  </si>
  <si>
    <t>Potential aggregate stock or cash payment</t>
  </si>
  <si>
    <t>Potential Marketing Approval 1</t>
  </si>
  <si>
    <t>Potential Marketing Approval 2</t>
  </si>
  <si>
    <t>Maximum</t>
  </si>
  <si>
    <t>Equity - Additional Information (Detail) $ / shares in Units, $ in Thousands</t>
  </si>
  <si>
    <t>Feb. 01, 2016shares</t>
  </si>
  <si>
    <t>Jul. 10, 2015USD ($)$ / sharesshares</t>
  </si>
  <si>
    <t>Jul. 06, 2015shares</t>
  </si>
  <si>
    <t>Mar. 05, 2015USD ($)$ / sharesshares</t>
  </si>
  <si>
    <t>Jan. 29, 2015shares</t>
  </si>
  <si>
    <t>Jun. 30, 2016USD ($)$ / sharesshares</t>
  </si>
  <si>
    <t>Sep. 30, 2015USD ($)</t>
  </si>
  <si>
    <t>Jun. 30, 2016£ / shares</t>
  </si>
  <si>
    <t>Dec. 31, 2015£ / sharesshares</t>
  </si>
  <si>
    <t>Mar. 05, 2015£ / shares</t>
  </si>
  <si>
    <t>Stockholders Equity Note [Line Items]</t>
  </si>
  <si>
    <t>Shares issued, exercise of warrants</t>
  </si>
  <si>
    <t>Proceeds from exercise of warrants, gross of transaction costs | $</t>
  </si>
  <si>
    <t>Proceeds from exercise of warrants, net of transaction costs | $</t>
  </si>
  <si>
    <t>Stock options, outstanding</t>
  </si>
  <si>
    <t>Restricted stock units, outstanding</t>
  </si>
  <si>
    <t>Shares issued, exercise of stock options</t>
  </si>
  <si>
    <t>Proceeds from exercise of stock options, net of transaction costs | $</t>
  </si>
  <si>
    <t>Preferred stock, par value | £ / shares</t>
  </si>
  <si>
    <t>Private placement, closing date</t>
  </si>
  <si>
    <t>Mar. 30,
		2015</t>
  </si>
  <si>
    <t>Aggregate gross proceeds | $</t>
  </si>
  <si>
    <t>Estimated offering expense | $</t>
  </si>
  <si>
    <t>Common stock, par value | £ / shares</t>
  </si>
  <si>
    <t>Number of shares issued for each preference shares</t>
  </si>
  <si>
    <t>Market value, per share | $ / shares</t>
  </si>
  <si>
    <t>BCF resulting from issuance of Series A Preference Shares | $</t>
  </si>
  <si>
    <t>Transfer derivative liability to equity | $</t>
  </si>
  <si>
    <t>Derivative liability at fair value | $</t>
  </si>
  <si>
    <t>Series A Preferred Stock</t>
  </si>
  <si>
    <t>American depositary shares conversion rate to preference shares</t>
  </si>
  <si>
    <t>American  Depositary Shares, each representing one (1) share of Amarin's Series A  Convertible Preference Shares</t>
  </si>
  <si>
    <t>Series A Preferred Stock | Minimum</t>
  </si>
  <si>
    <t>Series A Preferred Stock | Maximum</t>
  </si>
  <si>
    <t>Shares issued</t>
  </si>
  <si>
    <t>Second Private Placement | Preferred Stock Purchase Option</t>
  </si>
  <si>
    <t>Gain (loss) on change in fair value of derivatives | $</t>
  </si>
  <si>
    <t>Second Private Placement | Series A Preferred Stock</t>
  </si>
  <si>
    <t>American Depository Shares | Series A Preferred Stock</t>
  </si>
  <si>
    <t>Stock issued under private placement, shares</t>
  </si>
  <si>
    <t>Stock issued under private placement, value | $</t>
  </si>
  <si>
    <t>American Depository Shares | Second Private Placement | Series A Preferred Stock</t>
  </si>
  <si>
    <t>Preferred Shares Basis</t>
  </si>
  <si>
    <t>Share conversion price | $ / shares</t>
  </si>
  <si>
    <t>Preferred Shares Basis | Second Private Placement | Series A Preferred Stock</t>
  </si>
  <si>
    <t>Ordinary Shares Basis</t>
  </si>
  <si>
    <t>Ordinary Shares Basis | Second Private Placement | Series A Preferred Stock</t>
  </si>
  <si>
    <t>Stock Options</t>
  </si>
  <si>
    <t>Percentage of outstanding shares on a fully diluted basis</t>
  </si>
  <si>
    <t>8.00%</t>
  </si>
  <si>
    <t>Stock Options | Stock Incentive Plan 2011</t>
  </si>
  <si>
    <t>Stock options, Granted</t>
  </si>
  <si>
    <t>Stock units, Vesting Period</t>
  </si>
  <si>
    <t>4 years</t>
  </si>
  <si>
    <t>Stock Options | Stock Incentive Plan 2011 | Vest over a four year period</t>
  </si>
  <si>
    <t>Stock Options | Stock Incentive Plan 2011 | Director</t>
  </si>
  <si>
    <t>Stock Options | Stock Incentive Plan 2011 | Director | Vest in equal installments over a three year period</t>
  </si>
  <si>
    <t>Stock Options | Stock Incentive Plan 2011 | Director | Vest in full</t>
  </si>
  <si>
    <t>4.00%</t>
  </si>
  <si>
    <t>Restricted Stock Units (RSUs) | Stock Incentive Plan 2011</t>
  </si>
  <si>
    <t>Stock units, Granted</t>
  </si>
  <si>
    <t>Restricted Stock Units (RSUs) | Stock Incentive Plan 2011 | Vest in equal installments over a three year period</t>
  </si>
  <si>
    <t>Shares issued, related to the vesting of RSUs</t>
  </si>
  <si>
    <t>Treasury shares for settlement of employee tax obligations</t>
  </si>
  <si>
    <t>Restricted Stock Units (RSUs) | Stock Incentive Plan 2011 | Vest over a four year period</t>
  </si>
  <si>
    <t>Restricted Stock Units (RSUs) | Stock Incentive Plan 2011 | Director</t>
  </si>
  <si>
    <t>Restricted Stock Units (RSUs) | Stock Incentive Plan 2011 | Director | Vest in equal installments over a three year period</t>
  </si>
  <si>
    <t>Restricted Stock Units (RSUs) | Stock Incentive Plan 2011 | Director | Vest in full</t>
  </si>
  <si>
    <t>Performance Based Options | Stock Incentive Plan 2011 | Vest upon the achievement of certain performance conditions</t>
  </si>
  <si>
    <t>Performance Based Restricted Stock Unit | Stock Incentive Plan 2011</t>
  </si>
  <si>
    <t>Co-Promotion Agreement - Additional Information (Detail) $ in Thousands</t>
  </si>
  <si>
    <t>Jun. 30, 2016USD ($)Employee</t>
  </si>
  <si>
    <t>Dec. 31, 2016</t>
  </si>
  <si>
    <t>Co-Promotion Agreement [Line Items]</t>
  </si>
  <si>
    <t>Co-Promotion Agreement (the Agreement)</t>
  </si>
  <si>
    <t>Promotion fee as a percentage of gross margin</t>
  </si>
  <si>
    <t>15.00%</t>
  </si>
  <si>
    <t>Promotion fee as a percentage gross margin</t>
  </si>
  <si>
    <t>Scheduled to increase to low twenty percent levels in 2017 and  2018, subject to certain adjustments.</t>
  </si>
  <si>
    <t>Co-Promotion Agreement (the Agreement) | Scenario, Forecast</t>
  </si>
  <si>
    <t>19.00%</t>
  </si>
  <si>
    <t>Development, Commercialization and Supply Agreement - Additional Information (Detail) - USD ($)</t>
  </si>
  <si>
    <t>Feb. 26, 2015</t>
  </si>
  <si>
    <t>Mar. 31, 2016</t>
  </si>
  <si>
    <t>License And Collaboration Agreements [Line Items]</t>
  </si>
  <si>
    <t>Eddingpharm</t>
  </si>
  <si>
    <t>Non-refundable up-front received</t>
  </si>
  <si>
    <t>Licensing agreement term</t>
  </si>
  <si>
    <t>16 years</t>
  </si>
  <si>
    <t>Eddingpharm | Maximum</t>
  </si>
  <si>
    <t>Additional upfront payment eligible to receive based on development, regulatory and sales Milestone</t>
  </si>
  <si>
    <t>Eddingpharm | Clinical Trial Application</t>
  </si>
  <si>
    <t>Non-refundable milestone payment</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_);_(&quot;$ &quot;(#,##0.00)" numFmtId="167"/>
    <numFmt formatCode="#,##0.0_);(#,##0.0)" numFmtId="168"/>
    <numFmt formatCode="#,##0.0000_);(#,##0.0000)" numFmtId="169"/>
    <numFmt formatCode="_(&quot;$ &quot;#,##0.0000_);_(&quot;$ &quot;(#,##0.0000)" numFmtId="170"/>
    <numFmt formatCode="_(&quot;£ &quot;#,##0_);_(&quot;£ &quot;(#,##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1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897448</v>
      </c>
    </row>
    <row spans="1:3" r="12">
      <c t="s" s="4" r="A12">
        <v>19</v>
      </c>
      <c t="s" s="4" r="B12">
        <v>20</v>
      </c>
    </row>
    <row spans="1:3" r="13">
      <c t="s" s="4" r="A13">
        <v>21</v>
      </c>
      <c t="s" s="4" r="B13">
        <v>22</v>
      </c>
    </row>
    <row spans="1:3" r="14">
      <c t="s" s="4" r="A14">
        <v>23</v>
      </c>
    </row>
    <row spans="1:3" r="15">
      <c t="s" s="3" r="A15">
        <v>4</v>
      </c>
    </row>
    <row spans="1:3" r="16">
      <c t="s" s="4" r="A16">
        <v>24</v>
      </c>
      <c t="n" s="6" r="C16">
        <v>1836886</v>
      </c>
    </row>
    <row spans="1:3" r="17">
      <c t="s" s="4" r="A17">
        <v>25</v>
      </c>
    </row>
    <row spans="1:3" r="18">
      <c t="s" s="3" r="A18">
        <v>4</v>
      </c>
    </row>
    <row spans="1:3" r="19">
      <c t="s" s="4" r="A19">
        <v>24</v>
      </c>
      <c t="n" s="6" r="C19">
        <v>1834488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spans="1:2" r="1">
      <c t="s" s="1" r="A1">
        <v>32</v>
      </c>
      <c t="s" s="2" r="B1">
        <v>1</v>
      </c>
    </row>
    <row spans="1:2" r="2">
      <c t="s" s="2" r="B2">
        <v>2</v>
      </c>
    </row>
    <row spans="1:2" r="3">
      <c t="s" s="4" r="A3">
        <v>32</v>
      </c>
      <c t="s" s="4" r="B3">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4</v>
      </c>
      <c t="s" s="2" r="B1">
        <v>1</v>
      </c>
    </row>
    <row spans="1:2" r="2">
      <c t="s" s="2" r="B2">
        <v>2</v>
      </c>
    </row>
    <row spans="1:2" r="3">
      <c t="s" s="4" r="A3">
        <v>156</v>
      </c>
    </row>
    <row spans="1:2" r="4">
      <c t="s" s="4" r="A4">
        <v>164</v>
      </c>
      <c t="s" s="4"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spans="1:2" r="1">
      <c t="s" s="1" r="A1">
        <v>166</v>
      </c>
      <c t="s" s="2" r="B1">
        <v>1</v>
      </c>
    </row>
    <row spans="1:2" r="2">
      <c t="s" s="2" r="B2">
        <v>2</v>
      </c>
    </row>
    <row spans="1:2" r="3">
      <c t="s" s="4" r="A3">
        <v>166</v>
      </c>
      <c t="s" s="4" r="B3">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68</v>
      </c>
      <c t="s" s="2" r="B1">
        <v>1</v>
      </c>
    </row>
    <row spans="1:2" r="2">
      <c t="s" s="2" r="B2">
        <v>2</v>
      </c>
    </row>
    <row spans="1:2" r="3">
      <c t="s" s="4" r="A3">
        <v>168</v>
      </c>
      <c t="s" s="4" r="B3">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spans="1:2" r="1">
      <c t="s" s="1" r="A1">
        <v>170</v>
      </c>
      <c t="s" s="2" r="B1">
        <v>1</v>
      </c>
    </row>
    <row spans="1:2" r="2">
      <c t="s" s="2" r="B2">
        <v>2</v>
      </c>
    </row>
    <row spans="1:2" r="3">
      <c t="s" s="4" r="A3">
        <v>170</v>
      </c>
      <c t="s" s="4" r="B3">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172</v>
      </c>
      <c t="s" s="2" r="B1">
        <v>1</v>
      </c>
    </row>
    <row spans="1:2" r="2">
      <c t="s" s="2" r="B2">
        <v>2</v>
      </c>
    </row>
    <row spans="1:2" r="3">
      <c t="s" s="4" r="A3">
        <v>172</v>
      </c>
      <c t="s" s="4" r="B3">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s="1" r="A1">
        <v>174</v>
      </c>
      <c t="s" s="2" r="B1">
        <v>1</v>
      </c>
    </row>
    <row spans="1:2" r="2">
      <c t="s" s="2" r="B2">
        <v>2</v>
      </c>
    </row>
    <row spans="1:2" r="3">
      <c t="s" s="4" r="A3">
        <v>174</v>
      </c>
      <c t="s" s="4" r="B3">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76</v>
      </c>
      <c t="s" s="2" r="B1">
        <v>1</v>
      </c>
    </row>
    <row spans="1:2" r="2">
      <c t="s" s="2" r="B2">
        <v>2</v>
      </c>
    </row>
    <row spans="1:2" r="3">
      <c t="s" s="4" r="A3">
        <v>176</v>
      </c>
      <c t="s" s="4" r="B3">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4"/>
    <col customWidth="1" max="2" min="2" width="80"/>
  </cols>
  <sheetData>
    <row spans="1:2" r="1">
      <c t="s" s="1" r="A1">
        <v>178</v>
      </c>
      <c t="s" s="2" r="B1">
        <v>1</v>
      </c>
    </row>
    <row spans="1:2" r="2">
      <c t="s" s="2" r="B2">
        <v>2</v>
      </c>
    </row>
    <row spans="1:2" r="3">
      <c t="s" s="4" r="A3">
        <v>179</v>
      </c>
      <c t="s" s="4" r="B3">
        <v>180</v>
      </c>
    </row>
    <row spans="1:2" r="4">
      <c t="s" s="4" r="A4">
        <v>181</v>
      </c>
      <c t="s" s="4" r="B4">
        <v>182</v>
      </c>
    </row>
    <row spans="1:2" r="5">
      <c t="s" s="4" r="A5">
        <v>183</v>
      </c>
      <c t="s" s="4" r="B5">
        <v>184</v>
      </c>
    </row>
    <row spans="1:2" r="6">
      <c t="s" s="4" r="A6">
        <v>185</v>
      </c>
      <c t="s" s="4" r="B6">
        <v>186</v>
      </c>
    </row>
    <row spans="1:2" r="7">
      <c t="s" s="4" r="A7">
        <v>187</v>
      </c>
      <c t="s" s="4" r="B7">
        <v>188</v>
      </c>
    </row>
    <row spans="1:2" r="8">
      <c t="s" s="4" r="A8">
        <v>189</v>
      </c>
      <c t="s" s="4" r="B8">
        <v>190</v>
      </c>
    </row>
    <row spans="1:2" r="9">
      <c t="s" s="4" r="A9">
        <v>191</v>
      </c>
      <c t="s" s="4" r="B9">
        <v>192</v>
      </c>
    </row>
    <row spans="1:2" r="10">
      <c t="s" s="4" r="A10">
        <v>32</v>
      </c>
      <c t="s" s="4" r="B10">
        <v>193</v>
      </c>
    </row>
    <row spans="1:2" r="11">
      <c t="s" s="4" r="A11">
        <v>194</v>
      </c>
      <c t="s" s="4" r="B11">
        <v>195</v>
      </c>
    </row>
    <row spans="1:2" r="12">
      <c t="s" s="4" r="A12">
        <v>196</v>
      </c>
      <c t="s" s="4" r="B12">
        <v>197</v>
      </c>
    </row>
    <row spans="1:2" r="13">
      <c t="s" s="4" r="A13">
        <v>198</v>
      </c>
      <c t="s" s="4" r="B13">
        <v>199</v>
      </c>
    </row>
    <row spans="1:2" r="14">
      <c t="s" s="4" r="A14">
        <v>200</v>
      </c>
      <c t="s" s="4" r="B14">
        <v>201</v>
      </c>
    </row>
    <row spans="1:2" r="15">
      <c t="s" s="4" r="A15">
        <v>202</v>
      </c>
      <c t="s" s="4" r="B15">
        <v>203</v>
      </c>
    </row>
    <row spans="1:2" r="16">
      <c t="s" s="4" r="A16">
        <v>204</v>
      </c>
      <c t="s" s="4" r="B16">
        <v>205</v>
      </c>
    </row>
    <row spans="1:2" r="17">
      <c t="s" s="4" r="A17">
        <v>206</v>
      </c>
      <c t="s" s="4" r="B17">
        <v>207</v>
      </c>
    </row>
    <row spans="1:2" r="18">
      <c t="s" s="4" r="A18">
        <v>208</v>
      </c>
      <c t="s" s="4" r="B18">
        <v>209</v>
      </c>
    </row>
    <row spans="1:2" r="19">
      <c t="s" s="4" r="A19">
        <v>210</v>
      </c>
      <c t="s" s="4" r="B19">
        <v>211</v>
      </c>
    </row>
    <row spans="1:2" r="20">
      <c t="s" s="4" r="A20">
        <v>212</v>
      </c>
      <c t="s" s="4" r="B20">
        <v>213</v>
      </c>
    </row>
    <row spans="1:2" r="21">
      <c t="s" s="4" r="A21">
        <v>214</v>
      </c>
      <c t="s" s="4" r="B21">
        <v>215</v>
      </c>
    </row>
    <row spans="1:2" r="22">
      <c t="s" s="4" r="A22">
        <v>216</v>
      </c>
      <c t="s" s="4" r="B22">
        <v>217</v>
      </c>
    </row>
    <row spans="1:2" r="23">
      <c t="s" s="4" r="A23">
        <v>218</v>
      </c>
      <c t="s" s="4" r="B23">
        <v>219</v>
      </c>
    </row>
    <row spans="1:2" r="24">
      <c t="s" s="4" r="A24">
        <v>220</v>
      </c>
      <c t="s" s="4" r="B24">
        <v>221</v>
      </c>
    </row>
    <row spans="1:2" r="25">
      <c t="s" s="4" r="A25">
        <v>222</v>
      </c>
      <c t="s" s="4" r="B25">
        <v>223</v>
      </c>
    </row>
    <row spans="1:2" r="26">
      <c t="s" s="4" r="A26">
        <v>224</v>
      </c>
      <c t="s" s="4" r="B26">
        <v>225</v>
      </c>
    </row>
    <row spans="1:2" r="27">
      <c t="s" s="4" r="A27">
        <v>226</v>
      </c>
      <c t="s" s="4" r="B27">
        <v>227</v>
      </c>
    </row>
    <row spans="1:2" r="28">
      <c t="s" s="4" r="A28">
        <v>228</v>
      </c>
      <c t="s" s="4" r="B28">
        <v>229</v>
      </c>
    </row>
    <row spans="1:2" r="29">
      <c t="s" s="4" r="A29">
        <v>230</v>
      </c>
      <c t="s" s="4" r="B29">
        <v>231</v>
      </c>
    </row>
    <row spans="1:2" r="30">
      <c t="s" s="4" r="A30">
        <v>232</v>
      </c>
      <c t="s" s="4" r="B30">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4" r="A3">
        <v>235</v>
      </c>
      <c t="s" s="4" r="B3">
        <v>236</v>
      </c>
    </row>
    <row spans="1:2" r="4">
      <c t="s" s="4" r="A4">
        <v>237</v>
      </c>
      <c t="s" s="4" r="B4">
        <v>238</v>
      </c>
    </row>
    <row spans="1:2" r="5">
      <c t="s" s="4" r="A5">
        <v>239</v>
      </c>
      <c t="s" s="4" r="B5">
        <v>240</v>
      </c>
    </row>
    <row spans="1:2" r="6">
      <c t="s" s="4" r="A6">
        <v>241</v>
      </c>
      <c t="s" s="4" r="B6">
        <v>242</v>
      </c>
    </row>
    <row spans="1:2" r="7">
      <c t="s" s="4" r="A7">
        <v>243</v>
      </c>
      <c t="s" s="4" r="B7">
        <v>244</v>
      </c>
    </row>
    <row spans="1:2" r="8">
      <c t="s" s="4" r="A8">
        <v>245</v>
      </c>
      <c t="s" s="4" r="B8">
        <v>246</v>
      </c>
    </row>
    <row spans="1:2" r="9">
      <c t="s" s="4" r="A9">
        <v>247</v>
      </c>
      <c t="s" s="4" r="B9">
        <v>248</v>
      </c>
    </row>
    <row spans="1:2" r="10">
      <c t="s" s="4" r="A10">
        <v>249</v>
      </c>
      <c t="s" s="4" r="B10">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72491</v>
      </c>
      <c t="n" s="7" r="C3">
        <v>106961</v>
      </c>
    </row>
    <row spans="1:3" r="4">
      <c t="s" s="4" r="A4">
        <v>30</v>
      </c>
      <c t="n" s="6" r="B4">
        <v>600</v>
      </c>
      <c t="n" s="6" r="C4">
        <v>600</v>
      </c>
    </row>
    <row spans="1:3" r="5">
      <c t="s" s="4" r="A5">
        <v>31</v>
      </c>
      <c t="n" s="6" r="B5">
        <v>17639</v>
      </c>
      <c t="n" s="6" r="C5">
        <v>13826</v>
      </c>
    </row>
    <row spans="1:3" r="6">
      <c t="s" s="4" r="A6">
        <v>32</v>
      </c>
      <c t="n" s="6" r="B6">
        <v>20306</v>
      </c>
      <c t="n" s="6" r="C6">
        <v>18985</v>
      </c>
    </row>
    <row spans="1:3" r="7">
      <c t="s" s="4" r="A7">
        <v>33</v>
      </c>
      <c t="n" s="6" r="B7">
        <v>5476</v>
      </c>
      <c t="n" s="6" r="C7">
        <v>3152</v>
      </c>
    </row>
    <row spans="1:3" r="8">
      <c t="s" s="4" r="A8">
        <v>34</v>
      </c>
      <c t="n" s="6" r="B8">
        <v>116512</v>
      </c>
      <c t="n" s="6" r="C8">
        <v>143524</v>
      </c>
    </row>
    <row spans="1:3" r="9">
      <c t="s" s="4" r="A9">
        <v>35</v>
      </c>
      <c t="n" s="6" r="B9">
        <v>137</v>
      </c>
      <c t="n" s="6" r="C9">
        <v>243</v>
      </c>
    </row>
    <row spans="1:3" r="10">
      <c t="s" s="4" r="A10">
        <v>36</v>
      </c>
      <c t="n" s="6" r="B10">
        <v>21718</v>
      </c>
      <c t="n" s="6" r="C10">
        <v>19872</v>
      </c>
    </row>
    <row spans="1:3" r="11">
      <c t="s" s="4" r="A11">
        <v>37</v>
      </c>
      <c t="n" s="6" r="B11">
        <v>174</v>
      </c>
      <c t="n" s="6" r="C11">
        <v>174</v>
      </c>
    </row>
    <row spans="1:3" r="12">
      <c t="s" s="4" r="A12">
        <v>38</v>
      </c>
      <c t="n" s="6" r="B12">
        <v>9095</v>
      </c>
      <c t="n" s="6" r="C12">
        <v>9417</v>
      </c>
    </row>
    <row spans="1:3" r="13">
      <c t="s" s="4" r="A13">
        <v>39</v>
      </c>
      <c t="n" s="6" r="B13">
        <v>147636</v>
      </c>
      <c t="n" s="6" r="C13">
        <v>173230</v>
      </c>
    </row>
    <row spans="1:3" r="14">
      <c t="s" s="3" r="A14">
        <v>40</v>
      </c>
    </row>
    <row spans="1:3" r="15">
      <c t="s" s="4" r="A15">
        <v>41</v>
      </c>
      <c t="n" s="6" r="B15">
        <v>14811</v>
      </c>
      <c t="n" s="6" r="C15">
        <v>10832</v>
      </c>
    </row>
    <row spans="1:3" r="16">
      <c t="s" s="4" r="A16">
        <v>42</v>
      </c>
      <c t="n" s="6" r="B16">
        <v>31052</v>
      </c>
      <c t="n" s="6" r="C16">
        <v>24226</v>
      </c>
    </row>
    <row spans="1:3" r="17">
      <c t="s" s="4" r="A17">
        <v>43</v>
      </c>
      <c t="n" s="6" r="B17">
        <v>30816</v>
      </c>
      <c t="n" s="6" r="C17">
        <v>14742</v>
      </c>
    </row>
    <row spans="1:3" r="18">
      <c t="s" s="4" r="A18">
        <v>44</v>
      </c>
      <c t="n" s="6" r="B18">
        <v>1172</v>
      </c>
      <c t="n" s="6" r="C18">
        <v>923</v>
      </c>
    </row>
    <row spans="1:3" r="19">
      <c t="s" s="4" r="A19">
        <v>45</v>
      </c>
      <c t="n" s="6" r="B19">
        <v>77851</v>
      </c>
      <c t="n" s="6" r="C19">
        <v>50723</v>
      </c>
    </row>
    <row spans="1:3" r="20">
      <c t="s" s="3" r="A20">
        <v>46</v>
      </c>
    </row>
    <row spans="1:3" r="21">
      <c t="s" s="4" r="A21">
        <v>47</v>
      </c>
      <c t="n" s="6" r="B21">
        <v>125644</v>
      </c>
      <c t="n" s="6" r="C21">
        <v>136734</v>
      </c>
    </row>
    <row spans="1:3" r="22">
      <c t="s" s="4" r="A22">
        <v>48</v>
      </c>
      <c t="n" s="6" r="B22">
        <v>90150</v>
      </c>
      <c t="n" s="6" r="C22">
        <v>91512</v>
      </c>
    </row>
    <row spans="1:3" r="23">
      <c t="s" s="4" r="A23">
        <v>49</v>
      </c>
      <c t="n" s="6" r="B23">
        <v>3610</v>
      </c>
      <c t="n" s="6" r="C23">
        <v>8170</v>
      </c>
    </row>
    <row spans="1:3" r="24">
      <c t="s" s="4" r="A24">
        <v>50</v>
      </c>
      <c t="n" s="6" r="B24">
        <v>14529</v>
      </c>
      <c t="n" s="6" r="C24">
        <v>13308</v>
      </c>
    </row>
    <row spans="1:3" r="25">
      <c t="s" s="4" r="A25">
        <v>51</v>
      </c>
      <c t="n" s="6" r="B25">
        <v>268</v>
      </c>
      <c t="n" s="6" r="C25">
        <v>335</v>
      </c>
    </row>
    <row spans="1:3" r="26">
      <c t="s" s="4" r="A26">
        <v>52</v>
      </c>
      <c t="n" s="6" r="B26">
        <v>312052</v>
      </c>
      <c t="n" s="6" r="C26">
        <v>300782</v>
      </c>
    </row>
    <row spans="1:3" r="27">
      <c t="s" s="4" r="A27">
        <v>53</v>
      </c>
      <c t="s" s="4" r="B27">
        <v>54</v>
      </c>
      <c t="s" s="4" r="C27">
        <v>54</v>
      </c>
    </row>
    <row spans="1:3" r="28">
      <c t="s" s="3" r="A28">
        <v>55</v>
      </c>
    </row>
    <row spans="1:3" r="29">
      <c t="s" s="4" r="A29">
        <v>56</v>
      </c>
      <c t="n" s="6" r="B29">
        <v>24364</v>
      </c>
      <c t="n" s="6" r="C29">
        <v>24364</v>
      </c>
    </row>
    <row spans="1:3" r="30">
      <c t="s" s="4" r="A30">
        <v>57</v>
      </c>
      <c t="n" s="6" r="B30">
        <v>151183</v>
      </c>
      <c t="n" s="6" r="C30">
        <v>149978</v>
      </c>
    </row>
    <row spans="1:3" r="31">
      <c t="s" s="4" r="A31">
        <v>58</v>
      </c>
      <c t="n" s="6" r="B31">
        <v>822013</v>
      </c>
      <c t="n" s="6" r="C31">
        <v>816171</v>
      </c>
    </row>
    <row spans="1:3" r="32">
      <c t="s" s="4" r="A32">
        <v>59</v>
      </c>
      <c t="n" s="6" r="B32">
        <v>-1197</v>
      </c>
      <c t="n" s="6" r="C32">
        <v>-411</v>
      </c>
    </row>
    <row spans="1:3" r="33">
      <c t="s" s="4" r="A33">
        <v>60</v>
      </c>
      <c t="n" s="6" r="B33">
        <v>-1160779</v>
      </c>
      <c t="n" s="6" r="C33">
        <v>-1117654</v>
      </c>
    </row>
    <row spans="1:3" r="34">
      <c t="s" s="4" r="A34">
        <v>61</v>
      </c>
      <c t="n" s="6" r="B34">
        <v>-164416</v>
      </c>
      <c t="n" s="6" r="C34">
        <v>-127552</v>
      </c>
    </row>
    <row spans="1:3" r="35">
      <c t="s" s="4" r="A35">
        <v>62</v>
      </c>
      <c t="n" s="7" r="B35">
        <v>147636</v>
      </c>
      <c t="n" s="7" r="C35">
        <v>1732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s="1" r="A1">
        <v>251</v>
      </c>
      <c t="s" s="2" r="B1">
        <v>1</v>
      </c>
    </row>
    <row spans="1:2" r="2">
      <c t="s" s="2" r="B2">
        <v>2</v>
      </c>
    </row>
    <row spans="1:2" r="3">
      <c t="s" s="4" r="A3">
        <v>252</v>
      </c>
      <c t="s" s="4" r="B3">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254</v>
      </c>
      <c t="s" s="2" r="B1">
        <v>1</v>
      </c>
    </row>
    <row spans="1:2" r="2">
      <c t="s" s="2" r="B2">
        <v>2</v>
      </c>
    </row>
    <row spans="1:2" r="3">
      <c t="s" s="4" r="A3">
        <v>255</v>
      </c>
      <c t="s" s="4" r="B3">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21"/>
    <col customWidth="1" max="3" min="3" width="13"/>
    <col customWidth="1" max="4" min="4" width="14"/>
    <col customWidth="1" max="5" min="5" width="36"/>
    <col customWidth="1" max="6" min="6" width="21"/>
    <col customWidth="1" max="7" min="7" width="21"/>
    <col customWidth="1" max="8" min="8" width="21"/>
  </cols>
  <sheetData>
    <row spans="1:8" r="1">
      <c t="s" s="1" r="A1">
        <v>257</v>
      </c>
      <c t="s" s="2" r="B1">
        <v>258</v>
      </c>
      <c t="s" s="2" r="E1">
        <v>1</v>
      </c>
    </row>
    <row spans="1:8" r="2">
      <c t="s" s="2" r="B2">
        <v>259</v>
      </c>
      <c t="s" s="2" r="C2">
        <v>260</v>
      </c>
      <c t="s" s="2" r="D2">
        <v>261</v>
      </c>
      <c t="s" s="2" r="E2">
        <v>262</v>
      </c>
      <c t="s" s="2" r="F2">
        <v>263</v>
      </c>
      <c t="s" s="2" r="G2">
        <v>264</v>
      </c>
      <c t="s" s="2" r="H2">
        <v>265</v>
      </c>
    </row>
    <row spans="1:8" r="3">
      <c t="s" s="3" r="A3">
        <v>266</v>
      </c>
    </row>
    <row spans="1:8" r="4">
      <c t="s" s="4" r="A4">
        <v>267</v>
      </c>
      <c t="n" s="6" r="E4">
        <v>1</v>
      </c>
    </row>
    <row spans="1:8" r="5">
      <c t="s" s="4" r="A5">
        <v>268</v>
      </c>
      <c t="n" s="6" r="B5">
        <v>8</v>
      </c>
    </row>
    <row spans="1:8" r="6">
      <c t="s" s="4" r="A6">
        <v>29</v>
      </c>
      <c t="n" s="7" r="E6">
        <v>72491</v>
      </c>
      <c t="n" s="7" r="F6">
        <v>106961</v>
      </c>
      <c t="n" s="7" r="G6">
        <v>136050</v>
      </c>
      <c t="n" s="7" r="H6">
        <v>119539</v>
      </c>
    </row>
    <row spans="1:8" r="7">
      <c t="s" s="4" r="A7">
        <v>34</v>
      </c>
      <c t="n" s="7" r="E7">
        <v>116512</v>
      </c>
      <c t="n" s="6" r="F7">
        <v>143524</v>
      </c>
    </row>
    <row spans="1:8" r="8">
      <c t="s" s="4" r="A8">
        <v>269</v>
      </c>
    </row>
    <row spans="1:8" r="9">
      <c t="s" s="3" r="A9">
        <v>266</v>
      </c>
    </row>
    <row spans="1:8" r="10">
      <c t="s" s="4" r="A10">
        <v>270</v>
      </c>
      <c t="n" s="6" r="E10">
        <v>150</v>
      </c>
    </row>
    <row spans="1:8" r="11">
      <c t="s" s="4" r="A11">
        <v>271</v>
      </c>
    </row>
    <row spans="1:8" r="12">
      <c t="s" s="3" r="A12">
        <v>266</v>
      </c>
    </row>
    <row spans="1:8" r="13">
      <c t="s" s="4" r="A13">
        <v>272</v>
      </c>
      <c t="n" s="6" r="E13">
        <v>250</v>
      </c>
    </row>
    <row spans="1:8" r="14">
      <c t="s" s="4" r="A14">
        <v>273</v>
      </c>
    </row>
    <row spans="1:8" r="15">
      <c t="s" s="3" r="A15">
        <v>266</v>
      </c>
    </row>
    <row spans="1:8" r="16">
      <c t="s" s="4" r="A16">
        <v>274</v>
      </c>
      <c t="s" s="4" r="E16">
        <v>275</v>
      </c>
    </row>
    <row spans="1:8" r="17">
      <c t="s" s="4" r="A17">
        <v>276</v>
      </c>
      <c t="s" s="4" r="D17">
        <v>277</v>
      </c>
    </row>
    <row spans="1:8" r="18">
      <c t="s" s="4" r="A18">
        <v>278</v>
      </c>
      <c t="n" s="7" r="E18">
        <v>15100</v>
      </c>
      <c t="n" s="6" r="F18">
        <v>15100</v>
      </c>
    </row>
    <row spans="1:8" r="19">
      <c t="s" s="4" r="A19">
        <v>279</v>
      </c>
    </row>
    <row spans="1:8" r="20">
      <c t="s" s="3" r="A20">
        <v>266</v>
      </c>
    </row>
    <row spans="1:8" r="21">
      <c t="s" s="4" r="A21">
        <v>274</v>
      </c>
      <c t="s" s="4" r="E21">
        <v>280</v>
      </c>
    </row>
    <row spans="1:8" r="22">
      <c t="s" s="4" r="A22">
        <v>276</v>
      </c>
      <c t="s" s="4" r="C22">
        <v>277</v>
      </c>
    </row>
    <row spans="1:8" r="23">
      <c t="s" s="4" r="A23">
        <v>278</v>
      </c>
      <c t="n" s="7" r="E23">
        <v>98000</v>
      </c>
      <c t="n" s="6" r="F23">
        <v>94600</v>
      </c>
    </row>
    <row spans="1:8" r="24">
      <c t="s" s="4" r="A24">
        <v>281</v>
      </c>
    </row>
    <row spans="1:8" r="25">
      <c t="s" s="3" r="A25">
        <v>266</v>
      </c>
    </row>
    <row spans="1:8" r="26">
      <c t="s" s="4" r="A26">
        <v>274</v>
      </c>
      <c t="s" s="4" r="E26">
        <v>280</v>
      </c>
    </row>
    <row spans="1:8" r="27">
      <c t="s" s="4" r="A27">
        <v>278</v>
      </c>
      <c t="n" s="7" r="E27">
        <v>27600</v>
      </c>
      <c t="n" s="7" r="F27">
        <v>27000</v>
      </c>
    </row>
    <row spans="1:8" r="28">
      <c t="s" s="4" r="A28">
        <v>282</v>
      </c>
    </row>
    <row spans="1:8" r="29">
      <c t="s" s="3" r="A29">
        <v>266</v>
      </c>
    </row>
    <row spans="1:8" r="30">
      <c t="s" s="4" r="A30">
        <v>283</v>
      </c>
      <c t="s" s="4" r="E30">
        <v>275</v>
      </c>
    </row>
    <row spans="1:8" r="31">
      <c t="s" s="4" r="A31">
        <v>284</v>
      </c>
    </row>
    <row spans="1:8" r="32">
      <c t="s" s="3" r="A32">
        <v>266</v>
      </c>
    </row>
    <row spans="1:8" r="33">
      <c t="s" s="4" r="A33">
        <v>283</v>
      </c>
      <c t="s" s="4" r="E33">
        <v>285</v>
      </c>
    </row>
    <row spans="1:8" r="34">
      <c t="s" s="4" r="A34">
        <v>286</v>
      </c>
    </row>
    <row spans="1:8" r="35">
      <c t="s" s="3" r="A35">
        <v>266</v>
      </c>
    </row>
    <row spans="1:8" r="36">
      <c t="s" s="4" r="A36">
        <v>283</v>
      </c>
      <c t="s" s="4" r="E36">
        <v>287</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M97"/>
  <sheetViews>
    <sheetView workbookViewId="0">
      <selection activeCell="A1" sqref="A1"/>
    </sheetView>
  </sheetViews>
  <sheetFormatPr baseColWidth="10" defaultRowHeight="15"/>
  <cols>
    <col customWidth="1" max="1" min="1" width="72"/>
    <col customWidth="1" max="2" min="2" width="15"/>
    <col customWidth="1" max="3" min="3" width="27"/>
    <col customWidth="1" max="4" min="4" width="28"/>
    <col customWidth="1" max="5" min="5" width="34"/>
    <col customWidth="1" max="6" min="6" width="34"/>
    <col customWidth="1" max="7" min="7" width="27"/>
    <col customWidth="1" max="8" min="8" width="21"/>
    <col customWidth="1" max="9" min="9" width="21"/>
    <col customWidth="1" max="10" min="10" width="20"/>
    <col customWidth="1" max="11" min="11" width="20"/>
    <col customWidth="1" max="12" min="12" width="21"/>
    <col customWidth="1" max="13" min="13" width="21"/>
  </cols>
  <sheetData>
    <row spans="1:13" r="1">
      <c t="s" s="1" r="A1">
        <v>288</v>
      </c>
      <c t="s" s="2" r="B1">
        <v>258</v>
      </c>
      <c t="s" s="2" r="C1">
        <v>73</v>
      </c>
      <c t="s" s="2" r="E1">
        <v>1</v>
      </c>
      <c t="s" s="2" r="G1">
        <v>289</v>
      </c>
    </row>
    <row spans="1:13" r="2">
      <c t="s" s="2" r="B2">
        <v>261</v>
      </c>
      <c t="s" s="2" r="C2">
        <v>290</v>
      </c>
      <c t="s" s="2" r="D2">
        <v>291</v>
      </c>
      <c t="s" s="2" r="E2">
        <v>292</v>
      </c>
      <c t="s" s="2" r="F2">
        <v>293</v>
      </c>
      <c t="s" s="2" r="G2">
        <v>294</v>
      </c>
      <c t="s" s="2" r="H2">
        <v>295</v>
      </c>
      <c t="s" s="2" r="I2">
        <v>296</v>
      </c>
      <c t="s" s="2" r="J2">
        <v>297</v>
      </c>
      <c t="s" s="2" r="K2">
        <v>298</v>
      </c>
      <c t="s" s="2" r="L2">
        <v>299</v>
      </c>
      <c t="s" s="2" r="M2">
        <v>300</v>
      </c>
    </row>
    <row spans="1:13" r="3">
      <c t="s" s="3" r="A3">
        <v>301</v>
      </c>
    </row>
    <row spans="1:13" r="4">
      <c t="s" s="4" r="A4">
        <v>302</v>
      </c>
      <c t="s" s="4" r="C4">
        <v>303</v>
      </c>
      <c t="s" s="4" r="E4">
        <v>303</v>
      </c>
    </row>
    <row spans="1:13" r="5">
      <c t="s" s="4" r="A5">
        <v>304</v>
      </c>
      <c t="s" s="4" r="E5">
        <v>305</v>
      </c>
    </row>
    <row spans="1:13" r="6">
      <c t="s" s="4" r="A6">
        <v>306</v>
      </c>
      <c t="s" s="4" r="E6">
        <v>305</v>
      </c>
    </row>
    <row spans="1:13" r="7">
      <c t="s" s="4" r="A7">
        <v>307</v>
      </c>
      <c t="n" s="6" r="D7">
        <v>2</v>
      </c>
      <c t="n" s="6" r="F7">
        <v>2</v>
      </c>
    </row>
    <row spans="1:13" r="8">
      <c t="s" s="4" r="A8">
        <v>308</v>
      </c>
      <c t="n" s="7" r="C8">
        <v>0</v>
      </c>
      <c t="n" s="7" r="E8">
        <v>0</v>
      </c>
    </row>
    <row spans="1:13" r="9">
      <c t="s" s="4" r="A9">
        <v>37</v>
      </c>
      <c t="n" s="7" r="C9">
        <v>174000</v>
      </c>
      <c t="n" s="7" r="E9">
        <v>174000</v>
      </c>
      <c t="n" s="7" r="G9">
        <v>174000</v>
      </c>
    </row>
    <row spans="1:13" r="10">
      <c t="s" s="4" r="A10">
        <v>309</v>
      </c>
      <c t="n" s="6" r="C10">
        <v>0</v>
      </c>
      <c t="n" s="6" r="E10">
        <v>0</v>
      </c>
    </row>
    <row spans="1:13" r="11">
      <c t="s" s="4" r="A11">
        <v>310</v>
      </c>
      <c t="n" s="7" r="C11">
        <v>5810000</v>
      </c>
      <c t="n" s="7" r="D11">
        <v>-600000</v>
      </c>
      <c t="n" s="7" r="E11">
        <v>4560000</v>
      </c>
      <c t="n" s="7" r="F11">
        <v>-136000</v>
      </c>
    </row>
    <row spans="1:13" r="12">
      <c t="s" s="4" r="A12">
        <v>267</v>
      </c>
      <c t="n" s="6" r="E12">
        <v>1</v>
      </c>
    </row>
    <row spans="1:13" r="13">
      <c t="s" s="4" r="A13">
        <v>311</v>
      </c>
    </row>
    <row spans="1:13" r="14">
      <c t="s" s="3" r="A14">
        <v>301</v>
      </c>
    </row>
    <row spans="1:13" r="15">
      <c t="s" s="4" r="A15">
        <v>312</v>
      </c>
      <c t="n" s="6" r="C15">
        <v>132100000</v>
      </c>
      <c t="n" s="7" r="E15">
        <v>132100000</v>
      </c>
      <c t="n" s="7" r="M15">
        <v>150000000</v>
      </c>
    </row>
    <row spans="1:13" r="16">
      <c t="s" s="4" r="A16">
        <v>313</v>
      </c>
      <c t="n" s="7" r="M16">
        <v>14600000</v>
      </c>
    </row>
    <row spans="1:13" r="17">
      <c t="s" s="4" r="A17">
        <v>310</v>
      </c>
      <c t="n" s="6" r="E17">
        <v>2700000</v>
      </c>
      <c t="n" s="6" r="F17">
        <v>-800000</v>
      </c>
    </row>
    <row spans="1:13" r="18">
      <c t="s" s="4" r="A18">
        <v>314</v>
      </c>
    </row>
    <row spans="1:13" r="19">
      <c t="s" s="3" r="A19">
        <v>301</v>
      </c>
    </row>
    <row spans="1:13" r="20">
      <c t="s" s="4" r="A20">
        <v>310</v>
      </c>
      <c t="n" s="6" r="F20">
        <v>-946000</v>
      </c>
    </row>
    <row spans="1:13" r="21">
      <c t="s" s="4" r="A21">
        <v>315</v>
      </c>
      <c t="n" s="7" r="I21">
        <v>900000</v>
      </c>
    </row>
    <row spans="1:13" r="22">
      <c t="s" s="4" r="A22">
        <v>316</v>
      </c>
    </row>
    <row spans="1:13" r="23">
      <c t="s" s="3" r="A23">
        <v>301</v>
      </c>
    </row>
    <row spans="1:13" r="24">
      <c t="s" s="4" r="A24">
        <v>310</v>
      </c>
      <c t="n" s="6" r="E24">
        <v>4560000</v>
      </c>
      <c t="n" s="7" r="F24">
        <v>700000</v>
      </c>
    </row>
    <row spans="1:13" r="25">
      <c t="s" s="4" r="A25">
        <v>317</v>
      </c>
    </row>
    <row spans="1:13" r="26">
      <c t="s" s="3" r="A26">
        <v>301</v>
      </c>
    </row>
    <row spans="1:13" r="27">
      <c t="s" s="4" r="A27">
        <v>312</v>
      </c>
      <c t="n" s="7" r="L27">
        <v>150000000</v>
      </c>
    </row>
    <row spans="1:13" r="28">
      <c t="s" s="4" r="A28">
        <v>313</v>
      </c>
      <c t="n" s="6" r="C28">
        <v>2800000</v>
      </c>
      <c t="n" s="6" r="E28">
        <v>2800000</v>
      </c>
      <c t="n" s="6" r="G28">
        <v>5500000</v>
      </c>
    </row>
    <row spans="1:13" r="29">
      <c t="s" s="4" r="A29">
        <v>310</v>
      </c>
      <c t="n" s="7" r="E29">
        <v>2700000</v>
      </c>
    </row>
    <row spans="1:13" r="30">
      <c t="s" s="4" r="A30">
        <v>318</v>
      </c>
    </row>
    <row spans="1:13" r="31">
      <c t="s" s="3" r="A31">
        <v>301</v>
      </c>
    </row>
    <row spans="1:13" r="32">
      <c t="s" s="4" r="A32">
        <v>319</v>
      </c>
      <c t="s" s="4" r="E32">
        <v>320</v>
      </c>
      <c t="s" s="4" r="F32">
        <v>320</v>
      </c>
    </row>
    <row spans="1:13" r="33">
      <c t="s" s="4" r="A33">
        <v>321</v>
      </c>
    </row>
    <row spans="1:13" r="34">
      <c t="s" s="3" r="A34">
        <v>301</v>
      </c>
    </row>
    <row spans="1:13" r="35">
      <c t="s" s="4" r="A35">
        <v>319</v>
      </c>
      <c t="s" s="4" r="E35">
        <v>322</v>
      </c>
      <c t="s" s="4" r="F35">
        <v>323</v>
      </c>
    </row>
    <row spans="1:13" r="36">
      <c t="s" s="4" r="A36">
        <v>279</v>
      </c>
    </row>
    <row spans="1:13" r="37">
      <c t="s" s="3" r="A37">
        <v>301</v>
      </c>
    </row>
    <row spans="1:13" r="38">
      <c t="s" s="4" r="A38">
        <v>324</v>
      </c>
      <c t="n" s="7" r="K38">
        <v>27900000</v>
      </c>
    </row>
    <row spans="1:13" r="39">
      <c t="s" s="4" r="A39">
        <v>313</v>
      </c>
      <c t="n" s="6" r="C39">
        <v>600000</v>
      </c>
      <c t="n" s="7" r="E39">
        <v>600000</v>
      </c>
      <c t="n" s="6" r="G39">
        <v>2100000</v>
      </c>
    </row>
    <row spans="1:13" r="40">
      <c t="s" s="4" r="A40">
        <v>310</v>
      </c>
      <c t="n" s="6" r="E40">
        <v>1500000</v>
      </c>
      <c t="n" s="7" r="F40">
        <v>1500000</v>
      </c>
      <c t="n" s="6" r="G40">
        <v>1500000</v>
      </c>
    </row>
    <row spans="1:13" r="41">
      <c t="s" s="4" r="A41">
        <v>315</v>
      </c>
      <c t="n" s="7" r="K41">
        <v>3500000</v>
      </c>
    </row>
    <row spans="1:13" r="42">
      <c t="s" s="4" r="A42">
        <v>281</v>
      </c>
    </row>
    <row spans="1:13" r="43">
      <c t="s" s="3" r="A43">
        <v>301</v>
      </c>
    </row>
    <row spans="1:13" r="44">
      <c t="s" s="4" r="A44">
        <v>324</v>
      </c>
      <c t="n" s="7" r="H44">
        <v>3800000</v>
      </c>
    </row>
    <row spans="1:13" r="45">
      <c t="s" s="4" r="A45">
        <v>313</v>
      </c>
      <c t="n" s="6" r="C45">
        <v>200000</v>
      </c>
      <c t="n" s="6" r="E45">
        <v>200000</v>
      </c>
      <c t="n" s="6" r="G45">
        <v>600000</v>
      </c>
    </row>
    <row spans="1:13" r="46">
      <c t="s" s="4" r="A46">
        <v>310</v>
      </c>
      <c t="n" s="7" r="E46">
        <v>400000</v>
      </c>
      <c t="n" s="7" r="G46">
        <v>400000</v>
      </c>
    </row>
    <row spans="1:13" r="47">
      <c t="s" s="4" r="A47">
        <v>315</v>
      </c>
      <c t="n" s="7" r="H47">
        <v>500000</v>
      </c>
    </row>
    <row spans="1:13" r="48">
      <c t="s" s="4" r="A48">
        <v>325</v>
      </c>
    </row>
    <row spans="1:13" r="49">
      <c t="s" s="3" r="A49">
        <v>301</v>
      </c>
    </row>
    <row spans="1:13" r="50">
      <c t="s" s="4" r="A50">
        <v>326</v>
      </c>
      <c t="s" s="4" r="E50">
        <v>327</v>
      </c>
      <c t="s" s="4" r="G50">
        <v>328</v>
      </c>
    </row>
    <row spans="1:13" r="51">
      <c t="s" s="4" r="A51">
        <v>329</v>
      </c>
      <c t="s" s="4" r="E51">
        <v>303</v>
      </c>
      <c t="s" s="4" r="G51">
        <v>330</v>
      </c>
    </row>
    <row spans="1:13" r="52">
      <c t="s" s="4" r="A52">
        <v>331</v>
      </c>
      <c t="s" s="4" r="E52">
        <v>332</v>
      </c>
      <c t="s" s="4" r="G52">
        <v>333</v>
      </c>
    </row>
    <row spans="1:13" r="53">
      <c t="s" s="4" r="A53">
        <v>273</v>
      </c>
    </row>
    <row spans="1:13" r="54">
      <c t="s" s="3" r="A54">
        <v>301</v>
      </c>
    </row>
    <row spans="1:13" r="55">
      <c t="s" s="4" r="A55">
        <v>324</v>
      </c>
      <c t="n" s="6" r="C55">
        <v>0</v>
      </c>
      <c t="n" s="7" r="E55">
        <v>0</v>
      </c>
      <c t="n" s="7" r="G55">
        <v>0</v>
      </c>
    </row>
    <row spans="1:13" r="56">
      <c t="s" s="4" r="A56">
        <v>334</v>
      </c>
      <c t="s" s="4" r="B56">
        <v>335</v>
      </c>
    </row>
    <row spans="1:13" r="57">
      <c t="s" s="4" r="A57">
        <v>336</v>
      </c>
    </row>
    <row spans="1:13" r="58">
      <c t="s" s="3" r="A58">
        <v>301</v>
      </c>
    </row>
    <row spans="1:13" r="59">
      <c t="s" s="4" r="A59">
        <v>324</v>
      </c>
      <c t="n" s="6" r="C59">
        <v>20700000</v>
      </c>
      <c t="n" s="6" r="E59">
        <v>20700000</v>
      </c>
      <c t="n" s="6" r="G59">
        <v>24100000</v>
      </c>
    </row>
    <row spans="1:13" r="60">
      <c t="s" s="4" r="A60">
        <v>337</v>
      </c>
    </row>
    <row spans="1:13" r="61">
      <c t="s" s="3" r="A61">
        <v>301</v>
      </c>
    </row>
    <row spans="1:13" r="62">
      <c t="s" s="4" r="A62">
        <v>324</v>
      </c>
      <c t="n" s="7" r="C62">
        <v>3600000</v>
      </c>
      <c t="n" s="7" r="E62">
        <v>3600000</v>
      </c>
      <c t="n" s="7" r="G62">
        <v>4200000</v>
      </c>
    </row>
    <row spans="1:13" r="63">
      <c t="s" s="4" r="A63">
        <v>338</v>
      </c>
    </row>
    <row spans="1:13" r="64">
      <c t="s" s="3" r="A64">
        <v>301</v>
      </c>
    </row>
    <row spans="1:13" r="65">
      <c t="s" s="4" r="A65">
        <v>309</v>
      </c>
      <c t="n" s="6" r="C65">
        <v>0</v>
      </c>
      <c t="n" s="6" r="E65">
        <v>0</v>
      </c>
      <c t="n" s="6" r="G65">
        <v>0</v>
      </c>
      <c t="n" s="6" r="J65">
        <v>8087388</v>
      </c>
    </row>
    <row spans="1:13" r="66">
      <c t="s" s="4" r="A66">
        <v>339</v>
      </c>
      <c t="n" s="6" r="F66">
        <v>1844585</v>
      </c>
    </row>
    <row spans="1:13" r="67">
      <c t="s" s="4" r="A67">
        <v>340</v>
      </c>
      <c t="n" s="6" r="F67">
        <v>6242803</v>
      </c>
    </row>
    <row spans="1:13" r="68">
      <c t="s" s="4" r="A68">
        <v>341</v>
      </c>
    </row>
    <row spans="1:13" r="69">
      <c t="s" s="3" r="A69">
        <v>301</v>
      </c>
    </row>
    <row spans="1:13" r="70">
      <c t="s" s="4" r="A70">
        <v>37</v>
      </c>
      <c t="n" s="7" r="G70">
        <v>-1800000</v>
      </c>
    </row>
    <row spans="1:13" r="71">
      <c t="s" s="4" r="A71">
        <v>342</v>
      </c>
    </row>
    <row spans="1:13" r="72">
      <c t="s" s="3" r="A72">
        <v>301</v>
      </c>
    </row>
    <row spans="1:13" r="73">
      <c t="s" s="4" r="A73">
        <v>37</v>
      </c>
      <c t="n" s="6" r="G73">
        <v>-100000</v>
      </c>
    </row>
    <row spans="1:13" r="74">
      <c t="s" s="4" r="A74">
        <v>343</v>
      </c>
    </row>
    <row spans="1:13" r="75">
      <c t="s" s="3" r="A75">
        <v>301</v>
      </c>
    </row>
    <row spans="1:13" r="76">
      <c t="s" s="4" r="A76">
        <v>37</v>
      </c>
      <c t="n" s="6" r="G76">
        <v>-1900000</v>
      </c>
    </row>
    <row spans="1:13" r="77">
      <c t="s" s="4" r="A77">
        <v>344</v>
      </c>
      <c t="n" s="7" r="G77">
        <v>1900000</v>
      </c>
    </row>
    <row spans="1:13" r="78">
      <c t="s" s="4" r="A78">
        <v>345</v>
      </c>
    </row>
    <row spans="1:13" r="79">
      <c t="s" s="3" r="A79">
        <v>301</v>
      </c>
    </row>
    <row spans="1:13" r="80">
      <c t="s" s="4" r="A80">
        <v>346</v>
      </c>
      <c t="n" s="7" r="C80">
        <v>100000</v>
      </c>
      <c t="n" s="7" r="E80">
        <v>200000</v>
      </c>
    </row>
    <row spans="1:13" r="81">
      <c t="s" s="4" r="A81">
        <v>36</v>
      </c>
      <c t="n" s="7" r="C81">
        <v>1600000</v>
      </c>
      <c t="n" s="7" r="E81">
        <v>1600000</v>
      </c>
    </row>
    <row spans="1:13" r="82">
      <c t="s" s="4" r="A82">
        <v>347</v>
      </c>
    </row>
    <row spans="1:13" r="83">
      <c t="s" s="3" r="A83">
        <v>301</v>
      </c>
    </row>
    <row spans="1:13" r="84">
      <c t="s" s="4" r="A84">
        <v>346</v>
      </c>
      <c t="n" s="7" r="F84">
        <v>-600000</v>
      </c>
    </row>
    <row spans="1:13" r="85">
      <c t="s" s="4" r="A85">
        <v>348</v>
      </c>
    </row>
    <row spans="1:13" r="86">
      <c t="s" s="3" r="A86">
        <v>301</v>
      </c>
    </row>
    <row spans="1:13" r="87">
      <c t="s" s="4" r="A87">
        <v>346</v>
      </c>
      <c t="n" s="7" r="F87">
        <v>600000</v>
      </c>
    </row>
    <row spans="1:13" r="88">
      <c t="s" s="4" r="A88">
        <v>349</v>
      </c>
    </row>
    <row spans="1:13" r="89">
      <c t="s" s="3" r="A89">
        <v>301</v>
      </c>
    </row>
    <row spans="1:13" r="90">
      <c t="s" s="4" r="A90">
        <v>350</v>
      </c>
      <c t="s" s="4" r="E90">
        <v>351</v>
      </c>
      <c t="s" s="4" r="G90">
        <v>352</v>
      </c>
    </row>
    <row spans="1:13" r="91">
      <c t="s" s="4" r="A91">
        <v>353</v>
      </c>
      <c t="s" s="4" r="E91">
        <v>354</v>
      </c>
      <c t="s" s="4" r="G91">
        <v>354</v>
      </c>
    </row>
    <row spans="1:13" r="92">
      <c t="s" s="4" r="A92">
        <v>355</v>
      </c>
      <c t="s" s="4" r="E92">
        <v>356</v>
      </c>
      <c t="s" s="4" r="G92">
        <v>357</v>
      </c>
    </row>
    <row spans="1:13" r="93">
      <c t="s" s="4" r="A93">
        <v>358</v>
      </c>
    </row>
    <row spans="1:13" r="94">
      <c t="s" s="3" r="A94">
        <v>301</v>
      </c>
    </row>
    <row spans="1:13" r="95">
      <c t="s" s="4" r="A95">
        <v>350</v>
      </c>
      <c t="s" s="4" r="E95">
        <v>359</v>
      </c>
      <c t="s" s="4" r="G95">
        <v>360</v>
      </c>
    </row>
    <row spans="1:13" r="96">
      <c t="s" s="4" r="A96">
        <v>353</v>
      </c>
      <c t="s" s="4" r="E96">
        <v>361</v>
      </c>
      <c t="s" s="4" r="G96">
        <v>361</v>
      </c>
    </row>
    <row spans="1:13" r="97">
      <c t="s" s="4" r="A97">
        <v>355</v>
      </c>
      <c t="s" s="4" r="E97">
        <v>362</v>
      </c>
      <c t="s" s="4" r="G97">
        <v>363</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4</v>
      </c>
      <c t="s" s="2" r="B1">
        <v>1</v>
      </c>
    </row>
    <row spans="1:3" r="2">
      <c t="s" s="2" r="B2">
        <v>2</v>
      </c>
      <c t="s" s="2" r="C2">
        <v>74</v>
      </c>
    </row>
    <row spans="1:3" r="3">
      <c t="s" s="3" r="A3">
        <v>365</v>
      </c>
    </row>
    <row spans="1:3" r="4">
      <c t="s" s="4" r="A4">
        <v>366</v>
      </c>
      <c t="n" s="7" r="B4">
        <v>15796</v>
      </c>
      <c t="n" s="7" r="C4">
        <v>7090</v>
      </c>
    </row>
    <row spans="1:3" r="5">
      <c t="s" s="4" r="A5">
        <v>367</v>
      </c>
      <c t="n" s="6" r="B5">
        <v>44864</v>
      </c>
      <c t="n" s="6" r="C5">
        <v>21968</v>
      </c>
    </row>
    <row spans="1:3" r="6">
      <c t="s" s="4" r="A6">
        <v>368</v>
      </c>
      <c t="n" s="6" r="B6">
        <v>-553</v>
      </c>
      <c t="n" s="6" r="C6">
        <v>-157</v>
      </c>
    </row>
    <row spans="1:3" r="7">
      <c t="s" s="4" r="A7">
        <v>369</v>
      </c>
      <c t="n" s="6" r="B7">
        <v>-20075</v>
      </c>
      <c t="n" s="6" r="C7">
        <v>-12202</v>
      </c>
    </row>
    <row spans="1:3" r="8">
      <c t="s" s="4" r="A8">
        <v>370</v>
      </c>
      <c t="n" s="6" r="B8">
        <v>-14187</v>
      </c>
      <c t="n" s="6" r="C8">
        <v>-6376</v>
      </c>
    </row>
    <row spans="1:3" r="9">
      <c t="s" s="4" r="A9">
        <v>371</v>
      </c>
      <c t="n" s="6" r="B9">
        <v>25845</v>
      </c>
      <c t="n" s="6" r="C9">
        <v>10323</v>
      </c>
    </row>
    <row spans="1:3" r="10">
      <c t="s" s="4" r="A10">
        <v>372</v>
      </c>
    </row>
    <row spans="1:3" r="11">
      <c t="s" s="3" r="A11">
        <v>365</v>
      </c>
    </row>
    <row spans="1:3" r="12">
      <c t="s" s="4" r="A12">
        <v>366</v>
      </c>
      <c t="n" s="6" r="B12">
        <v>4296</v>
      </c>
      <c t="n" s="6" r="C12">
        <v>2207</v>
      </c>
    </row>
    <row spans="1:3" r="13">
      <c t="s" s="4" r="A13">
        <v>367</v>
      </c>
      <c t="n" s="6" r="B13">
        <v>10048</v>
      </c>
      <c t="n" s="6" r="C13">
        <v>6044</v>
      </c>
    </row>
    <row spans="1:3" r="14">
      <c t="s" s="4" r="A14">
        <v>368</v>
      </c>
      <c t="n" s="6" r="B14">
        <v>-87</v>
      </c>
      <c t="n" s="6" r="C14">
        <v>-113</v>
      </c>
    </row>
    <row spans="1:3" r="15">
      <c t="s" s="4" r="A15">
        <v>369</v>
      </c>
      <c t="n" s="6" r="B15">
        <v>-6415</v>
      </c>
      <c t="n" s="6" r="C15">
        <v>-3810</v>
      </c>
    </row>
    <row spans="1:3" r="16">
      <c t="s" s="4" r="A16">
        <v>370</v>
      </c>
      <c t="n" s="6" r="B16">
        <v>-4180</v>
      </c>
      <c t="n" s="6" r="C16">
        <v>-2039</v>
      </c>
    </row>
    <row spans="1:3" r="17">
      <c t="s" s="4" r="A17">
        <v>371</v>
      </c>
      <c t="n" s="6" r="B17">
        <v>3662</v>
      </c>
      <c t="n" s="6" r="C17">
        <v>2289</v>
      </c>
    </row>
    <row spans="1:3" r="18">
      <c t="s" s="4" r="A18">
        <v>373</v>
      </c>
    </row>
    <row spans="1:3" r="19">
      <c t="s" s="3" r="A19">
        <v>365</v>
      </c>
    </row>
    <row spans="1:3" r="20">
      <c t="s" s="4" r="A20">
        <v>366</v>
      </c>
      <c t="n" s="6" r="B20">
        <v>9881</v>
      </c>
      <c t="n" s="6" r="C20">
        <v>3610</v>
      </c>
    </row>
    <row spans="1:3" r="21">
      <c t="s" s="4" r="A21">
        <v>367</v>
      </c>
      <c t="n" s="6" r="B21">
        <v>28945</v>
      </c>
      <c t="n" s="6" r="C21">
        <v>11957</v>
      </c>
    </row>
    <row spans="1:3" r="22">
      <c t="s" s="4" r="A22">
        <v>368</v>
      </c>
      <c t="n" s="6" r="B22">
        <v>-466</v>
      </c>
      <c t="n" s="6" r="C22">
        <v>-44</v>
      </c>
    </row>
    <row spans="1:3" r="23">
      <c t="s" s="4" r="A23">
        <v>369</v>
      </c>
      <c t="n" s="6" r="B23">
        <v>-10750</v>
      </c>
      <c t="n" s="6" r="C23">
        <v>-6243</v>
      </c>
    </row>
    <row spans="1:3" r="24">
      <c t="s" s="4" r="A24">
        <v>370</v>
      </c>
      <c t="n" s="6" r="B24">
        <v>-8497</v>
      </c>
      <c t="n" s="6" r="C24">
        <v>-3531</v>
      </c>
    </row>
    <row spans="1:3" r="25">
      <c t="s" s="4" r="A25">
        <v>371</v>
      </c>
      <c t="n" s="6" r="B25">
        <v>19113</v>
      </c>
      <c t="n" s="6" r="C25">
        <v>5749</v>
      </c>
    </row>
    <row spans="1:3" r="26">
      <c t="s" s="4" r="A26">
        <v>374</v>
      </c>
    </row>
    <row spans="1:3" r="27">
      <c t="s" s="3" r="A27">
        <v>365</v>
      </c>
    </row>
    <row spans="1:3" r="28">
      <c t="s" s="4" r="A28">
        <v>366</v>
      </c>
      <c t="n" s="6" r="B28">
        <v>535</v>
      </c>
      <c t="n" s="6" r="C28">
        <v>481</v>
      </c>
    </row>
    <row spans="1:3" r="29">
      <c t="s" s="4" r="A29">
        <v>367</v>
      </c>
      <c t="n" s="6" r="B29">
        <v>257</v>
      </c>
      <c t="n" s="6" r="C29">
        <v>276</v>
      </c>
    </row>
    <row spans="1:3" r="30">
      <c t="s" s="4" r="A30">
        <v>370</v>
      </c>
      <c t="n" s="6" r="B30">
        <v>-226</v>
      </c>
      <c t="n" s="6" r="C30">
        <v>-14</v>
      </c>
    </row>
    <row spans="1:3" r="31">
      <c t="s" s="4" r="A31">
        <v>371</v>
      </c>
      <c t="n" s="6" r="B31">
        <v>566</v>
      </c>
      <c t="n" s="6" r="C31">
        <v>743</v>
      </c>
    </row>
    <row spans="1:3" r="32">
      <c t="s" s="4" r="A32">
        <v>375</v>
      </c>
    </row>
    <row spans="1:3" r="33">
      <c t="s" s="3" r="A33">
        <v>365</v>
      </c>
    </row>
    <row spans="1:3" r="34">
      <c t="s" s="4" r="A34">
        <v>366</v>
      </c>
      <c t="n" s="6" r="B34">
        <v>1084</v>
      </c>
      <c t="n" s="6" r="C34">
        <v>792</v>
      </c>
    </row>
    <row spans="1:3" r="35">
      <c t="s" s="4" r="A35">
        <v>367</v>
      </c>
      <c t="n" s="6" r="B35">
        <v>5614</v>
      </c>
      <c t="n" s="6" r="C35">
        <v>3691</v>
      </c>
    </row>
    <row spans="1:3" r="36">
      <c t="s" s="4" r="A36">
        <v>369</v>
      </c>
      <c t="n" s="6" r="B36">
        <v>-2910</v>
      </c>
      <c t="n" s="6" r="C36">
        <v>-2149</v>
      </c>
    </row>
    <row spans="1:3" r="37">
      <c t="s" s="4" r="A37">
        <v>370</v>
      </c>
      <c t="n" s="6" r="B37">
        <v>-1284</v>
      </c>
      <c t="n" s="6" r="C37">
        <v>-792</v>
      </c>
    </row>
    <row spans="1:3" r="38">
      <c t="s" s="4" r="A38">
        <v>371</v>
      </c>
      <c t="n" s="7" r="B38">
        <v>2504</v>
      </c>
      <c t="n" s="7" r="C38">
        <v>154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6</v>
      </c>
      <c t="s" s="2" r="B1">
        <v>2</v>
      </c>
      <c t="s" s="2" r="C1">
        <v>27</v>
      </c>
      <c t="s" s="2" r="D1">
        <v>74</v>
      </c>
      <c t="s" s="2" r="E1">
        <v>377</v>
      </c>
    </row>
    <row spans="1:5" r="2">
      <c t="s" s="3" r="A2">
        <v>378</v>
      </c>
    </row>
    <row spans="1:5" r="3">
      <c t="s" s="4" r="A3">
        <v>379</v>
      </c>
      <c t="n" s="7" r="B3">
        <v>21528</v>
      </c>
      <c t="n" s="7" r="C3">
        <v>18270</v>
      </c>
    </row>
    <row spans="1:5" r="4">
      <c t="s" s="4" r="A4">
        <v>380</v>
      </c>
      <c t="n" s="6" r="B4">
        <v>-25845</v>
      </c>
      <c t="n" s="6" r="C4">
        <v>-15796</v>
      </c>
      <c t="n" s="7" r="D4">
        <v>-10323</v>
      </c>
      <c t="n" s="7" r="E4">
        <v>-7090</v>
      </c>
    </row>
    <row spans="1:5" r="5">
      <c t="s" s="4" r="A5">
        <v>31</v>
      </c>
      <c t="n" s="6" r="B5">
        <v>17639</v>
      </c>
      <c t="n" s="6" r="C5">
        <v>13826</v>
      </c>
    </row>
    <row spans="1:5" r="6">
      <c t="s" s="4" r="A6">
        <v>372</v>
      </c>
    </row>
    <row spans="1:5" r="7">
      <c t="s" s="3" r="A7">
        <v>378</v>
      </c>
    </row>
    <row spans="1:5" r="8">
      <c t="s" s="4" r="A8">
        <v>380</v>
      </c>
      <c t="n" s="6" r="B8">
        <v>-3662</v>
      </c>
      <c t="n" s="6" r="C8">
        <v>-4296</v>
      </c>
      <c t="n" s="7" r="D8">
        <v>-2289</v>
      </c>
      <c t="n" s="7" r="E8">
        <v>-2207</v>
      </c>
    </row>
    <row spans="1:5" r="9">
      <c t="s" s="4" r="A9">
        <v>381</v>
      </c>
    </row>
    <row spans="1:5" r="10">
      <c t="s" s="3" r="A10">
        <v>378</v>
      </c>
    </row>
    <row spans="1:5" r="11">
      <c t="s" s="4" r="A11">
        <v>380</v>
      </c>
      <c t="n" s="7" r="B11">
        <v>-227</v>
      </c>
      <c t="n" s="7" r="C11">
        <v>-14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36"/>
  </cols>
  <sheetData>
    <row spans="1:2" r="1">
      <c t="s" s="1" r="A1">
        <v>382</v>
      </c>
      <c t="s" s="2" r="B1">
        <v>1</v>
      </c>
    </row>
    <row spans="1:2" r="2">
      <c t="s" s="2" r="B2">
        <v>2</v>
      </c>
    </row>
    <row spans="1:2" r="3">
      <c t="s" s="4" r="A3">
        <v>383</v>
      </c>
    </row>
    <row spans="1:2" r="4">
      <c t="s" s="3" r="A4">
        <v>384</v>
      </c>
    </row>
    <row spans="1:2" r="5">
      <c t="s" s="4" r="A5">
        <v>385</v>
      </c>
      <c t="s" s="4" r="B5">
        <v>386</v>
      </c>
    </row>
    <row spans="1:2" r="6">
      <c t="s" s="4" r="A6">
        <v>387</v>
      </c>
    </row>
    <row spans="1:2" r="7">
      <c t="s" s="3" r="A7">
        <v>384</v>
      </c>
    </row>
    <row spans="1:2" r="8">
      <c t="s" s="4" r="A8">
        <v>385</v>
      </c>
      <c t="s" s="4" r="B8">
        <v>388</v>
      </c>
    </row>
    <row spans="1:2" r="9">
      <c t="s" s="4" r="A9">
        <v>389</v>
      </c>
    </row>
    <row spans="1:2" r="10">
      <c t="s" s="3" r="A10">
        <v>384</v>
      </c>
    </row>
    <row spans="1:2" r="11">
      <c t="s" s="4" r="A11">
        <v>385</v>
      </c>
      <c t="s" s="4" r="B11">
        <v>388</v>
      </c>
    </row>
    <row spans="1:2" r="12">
      <c t="s" s="4" r="A12">
        <v>390</v>
      </c>
    </row>
    <row spans="1:2" r="13">
      <c t="s" s="3" r="A13">
        <v>384</v>
      </c>
    </row>
    <row spans="1:2" r="14">
      <c t="s" s="4" r="A14">
        <v>385</v>
      </c>
      <c t="s" s="4" r="B14">
        <v>3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2</v>
      </c>
      <c t="s" s="2" r="B1">
        <v>73</v>
      </c>
      <c t="s" s="2" r="D1">
        <v>1</v>
      </c>
    </row>
    <row spans="1:5" r="2">
      <c t="s" s="2" r="B2">
        <v>2</v>
      </c>
      <c t="s" s="2" r="C2">
        <v>74</v>
      </c>
      <c t="s" s="2" r="D2">
        <v>2</v>
      </c>
      <c t="s" s="2" r="E2">
        <v>74</v>
      </c>
    </row>
    <row spans="1:5" r="3">
      <c t="s" s="3" r="A3">
        <v>393</v>
      </c>
    </row>
    <row spans="1:5" r="4">
      <c t="s" s="4" r="A4">
        <v>90</v>
      </c>
      <c t="n" s="7" r="B4">
        <v>-13354</v>
      </c>
      <c t="n" s="7" r="C4">
        <v>-31512</v>
      </c>
      <c t="n" s="7" r="D4">
        <v>-43125</v>
      </c>
      <c t="n" s="7" r="E4">
        <v>-62638</v>
      </c>
    </row>
    <row spans="1:5" r="5">
      <c t="s" s="4" r="A5">
        <v>394</v>
      </c>
      <c t="n" s="6" r="E5">
        <v>-868</v>
      </c>
    </row>
    <row spans="1:5" r="6">
      <c t="s" s="4" r="A6">
        <v>395</v>
      </c>
      <c t="n" s="6" r="C6">
        <v>-31341</v>
      </c>
      <c t="n" s="6" r="E6">
        <v>-31341</v>
      </c>
    </row>
    <row spans="1:5" r="7">
      <c t="s" s="4" r="A7">
        <v>396</v>
      </c>
      <c t="n" s="6" r="B7">
        <v>-13354</v>
      </c>
      <c t="n" s="6" r="C7">
        <v>-62853</v>
      </c>
      <c t="n" s="6" r="D7">
        <v>-43125</v>
      </c>
      <c t="n" s="6" r="E7">
        <v>-94847</v>
      </c>
    </row>
    <row spans="1:5" r="8">
      <c t="s" s="4" r="A8">
        <v>397</v>
      </c>
      <c t="n" s="6" r="E8">
        <v>-119</v>
      </c>
    </row>
    <row spans="1:5" r="9">
      <c t="s" s="4" r="A9">
        <v>398</v>
      </c>
      <c t="n" s="7" r="B9">
        <v>-13354</v>
      </c>
      <c t="n" s="7" r="C9">
        <v>-62853</v>
      </c>
      <c t="n" s="7" r="D9">
        <v>-43125</v>
      </c>
      <c t="n" s="7" r="E9">
        <v>-94966</v>
      </c>
    </row>
    <row spans="1:5" r="10">
      <c t="s" s="4" r="A10">
        <v>399</v>
      </c>
      <c t="n" s="9" r="B10">
        <v>-0.07000000000000001</v>
      </c>
      <c t="n" s="9" r="C10">
        <v>-0.35</v>
      </c>
      <c t="n" s="9" r="D10">
        <v>-0.23</v>
      </c>
      <c t="n" s="9" r="E10">
        <v>-0.53</v>
      </c>
    </row>
    <row spans="1:5" r="11">
      <c t="s" s="4" r="A11">
        <v>400</v>
      </c>
      <c t="n" s="6" r="B11">
        <v>184471</v>
      </c>
      <c t="n" s="6" r="C11">
        <v>180464</v>
      </c>
      <c t="n" s="6" r="D11">
        <v>184262</v>
      </c>
      <c t="n" s="6" r="E11">
        <v>17803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1</v>
      </c>
      <c t="s" s="2" r="B1">
        <v>73</v>
      </c>
      <c t="s" s="2" r="D1">
        <v>1</v>
      </c>
    </row>
    <row spans="1:5" r="2">
      <c t="s" s="2" r="B2">
        <v>2</v>
      </c>
      <c t="s" s="2" r="C2">
        <v>74</v>
      </c>
      <c t="s" s="2" r="D2">
        <v>2</v>
      </c>
      <c t="s" s="2" r="E2">
        <v>74</v>
      </c>
    </row>
    <row spans="1:5" r="3">
      <c t="s" s="4" r="A3">
        <v>402</v>
      </c>
    </row>
    <row spans="1:5" r="4">
      <c t="s" s="3" r="A4">
        <v>403</v>
      </c>
    </row>
    <row spans="1:5" r="5">
      <c t="s" s="4" r="A5">
        <v>404</v>
      </c>
      <c t="n" s="6" r="B5">
        <v>32818</v>
      </c>
      <c t="n" s="6" r="C5">
        <v>28932</v>
      </c>
      <c t="n" s="6" r="D5">
        <v>32818</v>
      </c>
      <c t="n" s="6" r="E5">
        <v>28932</v>
      </c>
    </row>
    <row spans="1:5" r="6">
      <c t="s" s="4" r="A6">
        <v>405</v>
      </c>
    </row>
    <row spans="1:5" r="7">
      <c t="s" s="3" r="A7">
        <v>403</v>
      </c>
    </row>
    <row spans="1:5" r="8">
      <c t="s" s="4" r="A8">
        <v>404</v>
      </c>
      <c t="n" s="6" r="B8">
        <v>59407</v>
      </c>
      <c t="n" s="6" r="C8">
        <v>49215</v>
      </c>
      <c t="n" s="6" r="D8">
        <v>59407</v>
      </c>
      <c t="n" s="6" r="E8">
        <v>49215</v>
      </c>
    </row>
    <row spans="1:5" r="9">
      <c t="s" s="4" r="A9">
        <v>406</v>
      </c>
    </row>
    <row spans="1:5" r="10">
      <c t="s" s="3" r="A10">
        <v>403</v>
      </c>
    </row>
    <row spans="1:5" r="11">
      <c t="s" s="4" r="A11">
        <v>404</v>
      </c>
      <c t="n" s="6" r="B11">
        <v>20641</v>
      </c>
      <c t="n" s="6" r="C11">
        <v>11750</v>
      </c>
      <c t="n" s="6" r="D11">
        <v>20641</v>
      </c>
      <c t="n" s="6" r="E11">
        <v>11750</v>
      </c>
    </row>
    <row spans="1:5" r="12">
      <c t="s" s="4" r="A12">
        <v>407</v>
      </c>
    </row>
    <row spans="1:5" r="13">
      <c t="s" s="3" r="A13">
        <v>403</v>
      </c>
    </row>
    <row spans="1:5" r="14">
      <c t="s" s="4" r="A14">
        <v>404</v>
      </c>
      <c t="n" s="6" r="B14">
        <v>10361</v>
      </c>
      <c t="n" s="6" r="C14">
        <v>4046</v>
      </c>
      <c t="n" s="6" r="D14">
        <v>10361</v>
      </c>
      <c t="n" s="6" r="E14">
        <v>404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8</v>
      </c>
      <c t="s" s="2" r="B1">
        <v>2</v>
      </c>
      <c t="s" s="2" r="C1">
        <v>27</v>
      </c>
    </row>
    <row spans="1:3" r="2">
      <c t="s" s="3" r="A2">
        <v>409</v>
      </c>
    </row>
    <row spans="1:3" r="3">
      <c t="s" s="4" r="A3">
        <v>49</v>
      </c>
      <c t="n" s="7" r="B3">
        <v>3610</v>
      </c>
      <c t="n" s="7" r="C3">
        <v>8170</v>
      </c>
    </row>
    <row spans="1:3" r="4">
      <c t="s" s="4" r="A4">
        <v>410</v>
      </c>
    </row>
    <row spans="1:3" r="5">
      <c t="s" s="3" r="A5">
        <v>411</v>
      </c>
    </row>
    <row spans="1:3" r="6">
      <c t="s" s="4" r="A6">
        <v>412</v>
      </c>
      <c t="n" s="6" r="B6">
        <v>14210</v>
      </c>
      <c t="n" s="6" r="C6">
        <v>14184</v>
      </c>
    </row>
    <row spans="1:3" r="7">
      <c t="s" s="3" r="A7">
        <v>409</v>
      </c>
    </row>
    <row spans="1:3" r="8">
      <c t="s" s="4" r="A8">
        <v>49</v>
      </c>
      <c t="n" s="6" r="B8">
        <v>3610</v>
      </c>
      <c t="n" s="6" r="C8">
        <v>8170</v>
      </c>
    </row>
    <row spans="1:3" r="9">
      <c t="s" s="4" r="A9">
        <v>413</v>
      </c>
    </row>
    <row spans="1:3" r="10">
      <c t="s" s="3" r="A10">
        <v>411</v>
      </c>
    </row>
    <row spans="1:3" r="11">
      <c t="s" s="4" r="A11">
        <v>412</v>
      </c>
      <c t="n" s="6" r="B11">
        <v>14210</v>
      </c>
      <c t="n" s="6" r="C11">
        <v>14184</v>
      </c>
    </row>
    <row spans="1:3" r="12">
      <c t="s" s="4" r="A12">
        <v>414</v>
      </c>
    </row>
    <row spans="1:3" r="13">
      <c t="s" s="3" r="A13">
        <v>409</v>
      </c>
    </row>
    <row spans="1:3" r="14">
      <c t="s" s="4" r="A14">
        <v>49</v>
      </c>
      <c t="n" s="7" r="B14">
        <v>3610</v>
      </c>
      <c t="n" s="7" r="C14">
        <v>817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27</v>
      </c>
    </row>
    <row spans="1:3" r="2">
      <c t="s" s="4" r="A2">
        <v>64</v>
      </c>
      <c t="n" s="8" r="B2">
        <v>0.05</v>
      </c>
      <c t="n" s="8" r="C2">
        <v>0.05</v>
      </c>
    </row>
    <row spans="1:3" r="3">
      <c t="s" s="4" r="A3">
        <v>65</v>
      </c>
      <c t="n" s="6" r="B3">
        <v>328184640</v>
      </c>
      <c t="n" s="6" r="C3">
        <v>328184640</v>
      </c>
    </row>
    <row spans="1:3" r="4">
      <c t="s" s="4" r="A4">
        <v>66</v>
      </c>
      <c t="n" s="6" r="B4">
        <v>328184640</v>
      </c>
      <c t="n" s="6" r="C4">
        <v>328184640</v>
      </c>
    </row>
    <row spans="1:3" r="5">
      <c t="s" s="4" r="A5">
        <v>67</v>
      </c>
      <c t="n" s="6" r="B5">
        <v>32818464</v>
      </c>
      <c t="n" s="6" r="C5">
        <v>32818464</v>
      </c>
    </row>
    <row spans="1:3" r="6">
      <c t="s" s="4" r="A6">
        <v>68</v>
      </c>
      <c t="n" s="8" r="B6">
        <v>0.5</v>
      </c>
      <c t="n" s="8" r="C6">
        <v>0.5</v>
      </c>
    </row>
    <row spans="1:3" r="7">
      <c t="s" s="4" r="A7">
        <v>69</v>
      </c>
      <c t="n" s="6" r="B7">
        <v>185274511</v>
      </c>
      <c t="n" s="6" r="C7">
        <v>183577765</v>
      </c>
    </row>
    <row spans="1:3" r="8">
      <c t="s" s="4" r="A8">
        <v>70</v>
      </c>
      <c t="n" s="6" r="B8">
        <v>184551164</v>
      </c>
      <c t="n" s="6" r="C8">
        <v>183403263</v>
      </c>
    </row>
    <row spans="1:3" r="9">
      <c t="s" s="4" r="A9">
        <v>71</v>
      </c>
      <c t="n" s="6" r="B9">
        <v>723347</v>
      </c>
      <c t="n" s="6" r="C9">
        <v>1745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s>
  <sheetData>
    <row spans="1:5" r="1">
      <c t="s" s="1" r="A1">
        <v>415</v>
      </c>
      <c t="s" s="2" r="B1">
        <v>2</v>
      </c>
      <c t="s" s="2" r="C1">
        <v>27</v>
      </c>
      <c t="s" s="2" r="D1">
        <v>416</v>
      </c>
      <c t="s" s="2" r="E1">
        <v>260</v>
      </c>
    </row>
    <row spans="1:5" r="2">
      <c t="s" s="3" r="A2">
        <v>417</v>
      </c>
    </row>
    <row spans="1:5" r="3">
      <c t="s" s="4" r="A3">
        <v>418</v>
      </c>
      <c t="n" s="7" r="B3">
        <v>92533</v>
      </c>
      <c t="n" s="7" r="C3">
        <v>91512</v>
      </c>
    </row>
    <row spans="1:5" r="4">
      <c t="s" s="4" r="A4">
        <v>419</v>
      </c>
      <c t="n" s="6" r="B4">
        <v>89000</v>
      </c>
      <c t="n" s="6" r="C4">
        <v>87700</v>
      </c>
    </row>
    <row spans="1:5" r="5">
      <c t="s" s="4" r="A5">
        <v>273</v>
      </c>
    </row>
    <row spans="1:5" r="6">
      <c t="s" s="3" r="A6">
        <v>417</v>
      </c>
    </row>
    <row spans="1:5" r="7">
      <c t="s" s="4" r="A7">
        <v>420</v>
      </c>
      <c t="n" s="6" r="B7">
        <v>15107</v>
      </c>
      <c t="n" s="6" r="C7">
        <v>15107</v>
      </c>
    </row>
    <row spans="1:5" r="8">
      <c t="s" s="4" r="A8">
        <v>421</v>
      </c>
      <c t="n" s="6" r="B8">
        <v>14686</v>
      </c>
      <c t="n" s="6" r="C8">
        <v>13637</v>
      </c>
    </row>
    <row spans="1:5" r="9">
      <c t="s" s="4" r="A9">
        <v>279</v>
      </c>
    </row>
    <row spans="1:5" r="10">
      <c t="s" s="3" r="A10">
        <v>417</v>
      </c>
    </row>
    <row spans="1:5" r="11">
      <c t="s" s="4" r="A11">
        <v>420</v>
      </c>
      <c t="n" s="6" r="B11">
        <v>97994</v>
      </c>
      <c t="n" s="6" r="C11">
        <v>94599</v>
      </c>
    </row>
    <row spans="1:5" r="12">
      <c t="s" s="4" r="A12">
        <v>421</v>
      </c>
      <c t="n" s="6" r="B12">
        <v>122959</v>
      </c>
      <c t="n" s="6" r="C12">
        <v>108034</v>
      </c>
      <c t="n" s="7" r="E12">
        <v>90800</v>
      </c>
    </row>
    <row spans="1:5" r="13">
      <c t="s" s="4" r="A13">
        <v>281</v>
      </c>
    </row>
    <row spans="1:5" r="14">
      <c t="s" s="3" r="A14">
        <v>417</v>
      </c>
    </row>
    <row spans="1:5" r="15">
      <c t="s" s="4" r="A15">
        <v>420</v>
      </c>
      <c t="n" s="6" r="B15">
        <v>27650</v>
      </c>
      <c t="n" s="6" r="C15">
        <v>27028</v>
      </c>
    </row>
    <row spans="1:5" r="16">
      <c t="s" s="4" r="A16">
        <v>421</v>
      </c>
      <c t="n" s="7" r="B16">
        <v>32378</v>
      </c>
      <c t="n" s="7" r="C16">
        <v>28448</v>
      </c>
      <c t="n" s="7" r="D16">
        <v>27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22</v>
      </c>
      <c t="s" s="2" r="B1">
        <v>73</v>
      </c>
      <c t="s" s="2" r="D1">
        <v>1</v>
      </c>
      <c t="s" s="2" r="F1">
        <v>289</v>
      </c>
    </row>
    <row spans="1:6" r="2">
      <c t="s" s="2" r="B2">
        <v>2</v>
      </c>
      <c t="s" s="2" r="C2">
        <v>74</v>
      </c>
      <c t="s" s="2" r="D2">
        <v>2</v>
      </c>
      <c t="s" s="2" r="E2">
        <v>74</v>
      </c>
      <c t="s" s="2" r="F2">
        <v>27</v>
      </c>
    </row>
    <row spans="1:6" r="3">
      <c t="s" s="3" r="A3">
        <v>423</v>
      </c>
    </row>
    <row spans="1:6" r="4">
      <c t="s" s="4" r="A4">
        <v>424</v>
      </c>
      <c t="n" s="7" r="D4">
        <v>8170</v>
      </c>
      <c t="n" s="7" r="E4">
        <v>7519</v>
      </c>
      <c t="n" s="7" r="F4">
        <v>7519</v>
      </c>
    </row>
    <row spans="1:6" r="5">
      <c t="s" s="4" r="A5">
        <v>425</v>
      </c>
      <c t="n" s="6" r="E5">
        <v>868</v>
      </c>
    </row>
    <row spans="1:6" r="6">
      <c t="s" s="4" r="A6">
        <v>125</v>
      </c>
      <c t="n" s="7" r="B6">
        <v>-5810</v>
      </c>
      <c t="n" s="7" r="C6">
        <v>600</v>
      </c>
      <c t="n" s="6" r="D6">
        <v>-4560</v>
      </c>
      <c t="n" s="6" r="E6">
        <v>136</v>
      </c>
    </row>
    <row spans="1:6" r="7">
      <c t="s" s="4" r="A7">
        <v>426</v>
      </c>
      <c t="n" s="6" r="E7">
        <v>-1814</v>
      </c>
    </row>
    <row spans="1:6" r="8">
      <c t="s" s="4" r="A8">
        <v>427</v>
      </c>
      <c t="n" s="6" r="B8">
        <v>3610</v>
      </c>
      <c t="n" s="6" r="C8">
        <v>6700</v>
      </c>
      <c t="n" s="6" r="D8">
        <v>3610</v>
      </c>
      <c t="n" s="6" r="E8">
        <v>6700</v>
      </c>
      <c t="n" s="6" r="F8">
        <v>8170</v>
      </c>
    </row>
    <row spans="1:6" r="9">
      <c t="s" s="4" r="A9">
        <v>156</v>
      </c>
    </row>
    <row spans="1:6" r="10">
      <c t="s" s="3" r="A10">
        <v>423</v>
      </c>
    </row>
    <row spans="1:6" r="11">
      <c t="s" s="4" r="A11">
        <v>428</v>
      </c>
      <c t="n" s="6" r="E11">
        <v>-9</v>
      </c>
    </row>
    <row spans="1:6" r="12">
      <c t="s" s="4" r="A12">
        <v>338</v>
      </c>
    </row>
    <row spans="1:6" r="13">
      <c t="s" s="3" r="A13">
        <v>423</v>
      </c>
    </row>
    <row spans="1:6" r="14">
      <c t="s" s="4" r="A14">
        <v>424</v>
      </c>
      <c t="n" s="6" r="E14">
        <v>119</v>
      </c>
      <c t="n" s="6" r="F14">
        <v>119</v>
      </c>
    </row>
    <row spans="1:6" r="15">
      <c t="s" s="4" r="A15">
        <v>125</v>
      </c>
      <c t="n" s="6" r="E15">
        <v>-110</v>
      </c>
    </row>
    <row spans="1:6" r="16">
      <c t="s" s="4" r="A16">
        <v>429</v>
      </c>
    </row>
    <row spans="1:6" r="17">
      <c t="s" s="3" r="A17">
        <v>423</v>
      </c>
    </row>
    <row spans="1:6" r="18">
      <c t="s" s="4" r="A18">
        <v>428</v>
      </c>
      <c t="n" s="6" r="E18">
        <v>-9</v>
      </c>
    </row>
    <row spans="1:6" r="19">
      <c t="s" s="4" r="A19">
        <v>316</v>
      </c>
    </row>
    <row spans="1:6" r="20">
      <c t="s" s="3" r="A20">
        <v>423</v>
      </c>
    </row>
    <row spans="1:6" r="21">
      <c t="s" s="4" r="A21">
        <v>424</v>
      </c>
      <c t="n" s="6" r="D21">
        <v>8170</v>
      </c>
      <c t="n" s="6" r="E21">
        <v>7400</v>
      </c>
      <c t="n" s="6" r="F21">
        <v>7400</v>
      </c>
    </row>
    <row spans="1:6" r="22">
      <c t="s" s="4" r="A22">
        <v>125</v>
      </c>
      <c t="n" s="6" r="D22">
        <v>-4560</v>
      </c>
      <c t="n" s="6" r="E22">
        <v>-700</v>
      </c>
    </row>
    <row spans="1:6" r="23">
      <c t="s" s="4" r="A23">
        <v>427</v>
      </c>
      <c t="n" s="7" r="B23">
        <v>3610</v>
      </c>
      <c t="n" s="7" r="C23">
        <v>6700</v>
      </c>
      <c t="n" s="7" r="D23">
        <v>3610</v>
      </c>
      <c t="n" s="6" r="E23">
        <v>6700</v>
      </c>
      <c t="n" s="7" r="F23">
        <v>8170</v>
      </c>
    </row>
    <row spans="1:6" r="24">
      <c t="s" s="4" r="A24">
        <v>314</v>
      </c>
    </row>
    <row spans="1:6" r="25">
      <c t="s" s="3" r="A25">
        <v>423</v>
      </c>
    </row>
    <row spans="1:6" r="26">
      <c t="s" s="4" r="A26">
        <v>425</v>
      </c>
      <c t="n" s="6" r="E26">
        <v>868</v>
      </c>
    </row>
    <row spans="1:6" r="27">
      <c t="s" s="4" r="A27">
        <v>125</v>
      </c>
      <c t="n" s="6" r="E27">
        <v>946</v>
      </c>
    </row>
    <row spans="1:6" r="28">
      <c t="s" s="4" r="A28">
        <v>426</v>
      </c>
      <c t="n" s="7" r="E28">
        <v>-181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4"/>
  </cols>
  <sheetData>
    <row spans="1:2" r="1">
      <c t="s" s="1" r="A1">
        <v>430</v>
      </c>
      <c t="s" s="2" r="B1">
        <v>1</v>
      </c>
    </row>
    <row spans="1:2" r="2">
      <c t="s" s="2" r="B2">
        <v>2</v>
      </c>
    </row>
    <row spans="1:2" r="3">
      <c t="s" s="3" r="A3">
        <v>431</v>
      </c>
    </row>
    <row spans="1:2" r="4">
      <c t="s" s="4" r="A4">
        <v>432</v>
      </c>
      <c t="s" s="4" r="B4">
        <v>4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434</v>
      </c>
      <c t="s" s="2" r="B1">
        <v>2</v>
      </c>
      <c t="s" s="2" r="C1">
        <v>27</v>
      </c>
    </row>
    <row spans="1:3" r="2">
      <c t="s" s="3" r="A2">
        <v>431</v>
      </c>
    </row>
    <row spans="1:3" r="3">
      <c t="s" s="4" r="A3">
        <v>435</v>
      </c>
      <c t="n" s="7" r="B3">
        <v>11624</v>
      </c>
      <c t="n" s="7" r="C3">
        <v>11624</v>
      </c>
    </row>
    <row spans="1:3" r="4">
      <c t="s" s="4" r="A4">
        <v>436</v>
      </c>
      <c t="n" s="6" r="B4">
        <v>-2529</v>
      </c>
      <c t="n" s="6" r="C4">
        <v>-2207</v>
      </c>
    </row>
    <row spans="1:3" r="5">
      <c t="s" s="4" r="A5">
        <v>38</v>
      </c>
      <c t="n" s="7" r="B5">
        <v>9095</v>
      </c>
      <c t="n" s="7" r="C5">
        <v>941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37</v>
      </c>
      <c t="s" s="2" r="B1">
        <v>2</v>
      </c>
      <c t="s" s="2" r="C1">
        <v>27</v>
      </c>
    </row>
    <row spans="1:3" r="2">
      <c t="s" s="3" r="A2">
        <v>438</v>
      </c>
    </row>
    <row spans="1:3" r="3">
      <c t="s" s="4" r="A3">
        <v>439</v>
      </c>
      <c t="n" s="7" r="B3">
        <v>8596</v>
      </c>
      <c t="n" s="7" r="C3">
        <v>9096</v>
      </c>
    </row>
    <row spans="1:3" r="4">
      <c t="s" s="4" r="A4">
        <v>440</v>
      </c>
      <c t="n" s="6" r="B4">
        <v>2748</v>
      </c>
      <c t="n" s="6" r="C4">
        <v>1640</v>
      </c>
    </row>
    <row spans="1:3" r="5">
      <c t="s" s="4" r="A5">
        <v>441</v>
      </c>
      <c t="n" s="6" r="B5">
        <v>8962</v>
      </c>
      <c t="n" s="6" r="C5">
        <v>8249</v>
      </c>
    </row>
    <row spans="1:3" r="6">
      <c t="s" s="4" r="A6">
        <v>442</v>
      </c>
      <c t="n" s="7" r="B6">
        <v>20306</v>
      </c>
      <c t="n" s="7" r="C6">
        <v>1898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80"/>
    <col customWidth="1" max="5" min="5" width="27"/>
    <col customWidth="1" max="6" min="6" width="20"/>
    <col customWidth="1" max="7" min="7" width="20"/>
  </cols>
  <sheetData>
    <row spans="1:7" r="1">
      <c t="s" s="1" r="A1">
        <v>443</v>
      </c>
      <c t="s" s="2" r="B1">
        <v>444</v>
      </c>
      <c t="s" s="2" r="C1">
        <v>445</v>
      </c>
      <c t="s" s="2" r="D1">
        <v>446</v>
      </c>
      <c t="s" s="2" r="E1">
        <v>447</v>
      </c>
      <c t="s" s="2" r="F1">
        <v>448</v>
      </c>
      <c t="s" s="2" r="G1">
        <v>297</v>
      </c>
    </row>
    <row spans="1:7" r="2">
      <c t="s" s="3" r="A2">
        <v>449</v>
      </c>
    </row>
    <row spans="1:7" r="3">
      <c t="s" s="4" r="A3">
        <v>450</v>
      </c>
      <c t="n" s="7" r="C3">
        <v>52800</v>
      </c>
    </row>
    <row spans="1:7" r="4">
      <c t="s" s="4" r="A4">
        <v>451</v>
      </c>
      <c t="n" s="6" r="D4">
        <v>0</v>
      </c>
    </row>
    <row spans="1:7" r="5">
      <c t="s" s="4" r="A5">
        <v>452</v>
      </c>
      <c t="n" s="7" r="E5">
        <v>2713</v>
      </c>
    </row>
    <row spans="1:7" r="6">
      <c t="s" s="4" r="A6">
        <v>338</v>
      </c>
    </row>
    <row spans="1:7" r="7">
      <c t="s" s="3" r="A7">
        <v>449</v>
      </c>
    </row>
    <row spans="1:7" r="8">
      <c t="s" s="4" r="A8">
        <v>451</v>
      </c>
      <c t="n" s="6" r="D8">
        <v>0</v>
      </c>
      <c t="n" s="6" r="F8">
        <v>0</v>
      </c>
      <c t="n" s="6" r="G8">
        <v>8087388</v>
      </c>
    </row>
    <row spans="1:7" r="9">
      <c t="s" s="4" r="A9">
        <v>453</v>
      </c>
      <c t="n" s="6" r="E9">
        <v>1844585</v>
      </c>
    </row>
    <row spans="1:7" r="10">
      <c t="s" s="4" r="A10">
        <v>452</v>
      </c>
      <c t="n" s="7" r="E10">
        <v>2700</v>
      </c>
    </row>
    <row spans="1:7" r="11">
      <c t="s" s="4" r="A11">
        <v>454</v>
      </c>
      <c t="n" s="6" r="E11">
        <v>6242803</v>
      </c>
    </row>
    <row spans="1:7" r="12">
      <c t="s" s="4" r="A12">
        <v>455</v>
      </c>
    </row>
    <row spans="1:7" r="13">
      <c t="s" s="3" r="A13">
        <v>449</v>
      </c>
    </row>
    <row spans="1:7" r="14">
      <c t="s" s="4" r="A14">
        <v>456</v>
      </c>
      <c t="n" s="7" r="B14">
        <v>70000</v>
      </c>
    </row>
    <row spans="1:7" r="15">
      <c t="s" s="4" r="A15">
        <v>450</v>
      </c>
      <c t="n" s="7" r="B15">
        <v>62300</v>
      </c>
    </row>
    <row spans="1:7" r="16">
      <c t="s" s="4" r="A16">
        <v>457</v>
      </c>
      <c t="n" s="6" r="B16">
        <v>66400000</v>
      </c>
    </row>
    <row spans="1:7" r="17">
      <c t="s" s="4" r="A17">
        <v>458</v>
      </c>
      <c t="n" s="6" r="B17">
        <v>1</v>
      </c>
    </row>
    <row spans="1:7" r="18">
      <c t="s" s="4" r="A18">
        <v>459</v>
      </c>
      <c t="n" s="7" r="B18">
        <v>1</v>
      </c>
    </row>
    <row spans="1:7" r="19">
      <c t="s" s="4" r="A19">
        <v>460</v>
      </c>
    </row>
    <row spans="1:7" r="20">
      <c t="s" s="3" r="A20">
        <v>449</v>
      </c>
    </row>
    <row spans="1:7" r="21">
      <c t="s" s="4" r="A21">
        <v>461</v>
      </c>
      <c t="n" s="6" r="B21">
        <v>900000</v>
      </c>
    </row>
    <row spans="1:7" r="22">
      <c t="s" s="4" r="A22">
        <v>462</v>
      </c>
    </row>
    <row spans="1:7" r="23">
      <c t="s" s="3" r="A23">
        <v>449</v>
      </c>
    </row>
    <row spans="1:7" r="24">
      <c t="s" s="4" r="A24">
        <v>463</v>
      </c>
      <c t="n" s="7" r="B24">
        <v>3600</v>
      </c>
    </row>
    <row spans="1:7" r="25">
      <c t="s" s="4" r="A25">
        <v>457</v>
      </c>
      <c t="n" s="6" r="B25">
        <v>4000000</v>
      </c>
    </row>
    <row spans="1:7" r="26">
      <c t="s" s="4" r="A26">
        <v>458</v>
      </c>
      <c t="n" s="6" r="B26">
        <v>1</v>
      </c>
    </row>
    <row spans="1:7" r="27">
      <c t="s" s="4" r="A27">
        <v>464</v>
      </c>
      <c t="n" s="9" r="B27">
        <v>0.9</v>
      </c>
    </row>
    <row spans="1:7" r="28">
      <c t="s" s="4" r="A28">
        <v>465</v>
      </c>
    </row>
    <row spans="1:7" r="29">
      <c t="s" s="3" r="A29">
        <v>449</v>
      </c>
    </row>
    <row spans="1:7" r="30">
      <c t="s" s="4" r="A30">
        <v>461</v>
      </c>
      <c t="n" s="6" r="B30">
        <v>35200000</v>
      </c>
    </row>
    <row spans="1:7" r="31">
      <c t="s" s="4" r="A31">
        <v>466</v>
      </c>
      <c t="s" s="4" r="D31">
        <v>467</v>
      </c>
    </row>
    <row spans="1:7" r="32">
      <c t="s" s="4" r="A32">
        <v>468</v>
      </c>
    </row>
    <row spans="1:7" r="33">
      <c t="s" s="3" r="A33">
        <v>449</v>
      </c>
    </row>
    <row spans="1:7" r="34">
      <c t="s" s="4" r="A34">
        <v>469</v>
      </c>
      <c t="n" s="6" r="B34">
        <v>36100000</v>
      </c>
    </row>
    <row spans="1:7" r="35">
      <c t="s" s="4" r="A35">
        <v>470</v>
      </c>
    </row>
    <row spans="1:7" r="36">
      <c t="s" s="3" r="A36">
        <v>449</v>
      </c>
    </row>
    <row spans="1:7" r="37">
      <c t="s" s="4" r="A37">
        <v>471</v>
      </c>
      <c t="s" s="4" r="B37">
        <v>388</v>
      </c>
    </row>
    <row spans="1:7" r="38">
      <c t="s" s="4" r="A38">
        <v>472</v>
      </c>
      <c t="n" s="10" r="B38">
        <v>0.5</v>
      </c>
    </row>
    <row spans="1:7" r="39">
      <c t="s" s="4" r="A39">
        <v>473</v>
      </c>
      <c t="n" s="9" r="B39">
        <v>1.5</v>
      </c>
    </row>
    <row spans="1:7" r="40">
      <c t="s" s="4" r="A40">
        <v>474</v>
      </c>
    </row>
    <row spans="1:7" r="41">
      <c t="s" s="3" r="A41">
        <v>449</v>
      </c>
    </row>
    <row spans="1:7" r="42">
      <c t="s" s="4" r="A42">
        <v>471</v>
      </c>
      <c t="s" s="4" r="B42">
        <v>388</v>
      </c>
    </row>
    <row spans="1:7" r="43">
      <c t="s" s="4" r="A43">
        <v>472</v>
      </c>
      <c t="n" s="10" r="B43">
        <v>0.5</v>
      </c>
    </row>
    <row spans="1:7" r="44">
      <c t="s" s="4" r="A44">
        <v>473</v>
      </c>
      <c t="n" s="9" r="B44">
        <v>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K152"/>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7"/>
    <col customWidth="1" max="5" min="5" width="37"/>
    <col customWidth="1" max="6" min="6" width="21"/>
    <col customWidth="1" max="7" min="7" width="21"/>
    <col customWidth="1" max="8" min="8" width="21"/>
    <col customWidth="1" max="9" min="9" width="21"/>
    <col customWidth="1" max="10" min="10" width="21"/>
    <col customWidth="1" max="11" min="11" width="21"/>
  </cols>
  <sheetData>
    <row spans="1:11" r="1">
      <c t="s" s="1" r="A1">
        <v>475</v>
      </c>
      <c t="s" s="2" r="B1">
        <v>300</v>
      </c>
      <c t="s" s="2" r="C1">
        <v>476</v>
      </c>
      <c t="s" s="2" r="D1">
        <v>477</v>
      </c>
      <c t="s" s="2" r="E1">
        <v>478</v>
      </c>
      <c t="s" s="2" r="F1">
        <v>479</v>
      </c>
      <c t="s" s="2" r="G1">
        <v>263</v>
      </c>
      <c t="s" s="2" r="H1">
        <v>264</v>
      </c>
      <c t="s" s="2" r="I1">
        <v>479</v>
      </c>
      <c t="s" s="2" r="J1">
        <v>264</v>
      </c>
      <c t="s" s="2" r="K1">
        <v>263</v>
      </c>
    </row>
    <row spans="1:11" r="2">
      <c t="s" s="3" r="A2">
        <v>480</v>
      </c>
    </row>
    <row spans="1:11" r="3">
      <c t="s" s="4" r="A3">
        <v>310</v>
      </c>
      <c t="n" s="7" r="F3">
        <v>5810000</v>
      </c>
      <c t="n" s="7" r="H3">
        <v>-600000</v>
      </c>
      <c t="n" s="7" r="I3">
        <v>4560000</v>
      </c>
      <c t="n" s="7" r="J3">
        <v>-136000</v>
      </c>
    </row>
    <row spans="1:11" r="4">
      <c t="s" s="4" r="A4">
        <v>481</v>
      </c>
      <c t="n" s="6" r="F4">
        <v>11500000</v>
      </c>
      <c t="n" s="7" r="G4">
        <v>11500000</v>
      </c>
      <c t="n" s="6" r="I4">
        <v>11500000</v>
      </c>
      <c t="n" s="7" r="K4">
        <v>11500000</v>
      </c>
    </row>
    <row spans="1:11" r="5">
      <c t="s" s="4" r="A5">
        <v>43</v>
      </c>
      <c t="n" s="6" r="F5">
        <v>30816000</v>
      </c>
      <c t="n" s="6" r="G5">
        <v>14742000</v>
      </c>
      <c t="n" s="6" r="I5">
        <v>30816000</v>
      </c>
      <c t="n" s="6" r="K5">
        <v>14742000</v>
      </c>
    </row>
    <row spans="1:11" r="6">
      <c t="s" s="4" r="A6">
        <v>37</v>
      </c>
      <c t="n" s="6" r="F6">
        <v>174000</v>
      </c>
      <c t="n" s="6" r="G6">
        <v>174000</v>
      </c>
      <c t="n" s="6" r="I6">
        <v>174000</v>
      </c>
      <c t="n" s="6" r="K6">
        <v>174000</v>
      </c>
    </row>
    <row spans="1:11" r="7">
      <c t="s" s="4" r="A7">
        <v>47</v>
      </c>
      <c t="n" s="6" r="F7">
        <v>125644000</v>
      </c>
      <c t="n" s="6" r="G7">
        <v>136734000</v>
      </c>
      <c t="n" s="6" r="I7">
        <v>125644000</v>
      </c>
      <c t="n" s="6" r="K7">
        <v>136734000</v>
      </c>
    </row>
    <row spans="1:11" r="8">
      <c t="s" s="4" r="A8">
        <v>482</v>
      </c>
      <c t="n" s="6" r="I8">
        <v>7668000</v>
      </c>
      <c t="n" s="6" r="J8">
        <v>5829000</v>
      </c>
    </row>
    <row spans="1:11" r="9">
      <c t="s" s="4" r="A9">
        <v>483</v>
      </c>
    </row>
    <row spans="1:11" r="10">
      <c t="s" s="3" r="A10">
        <v>480</v>
      </c>
    </row>
    <row spans="1:11" r="11">
      <c t="s" s="4" r="A11">
        <v>43</v>
      </c>
      <c t="n" s="6" r="F11">
        <v>15100000</v>
      </c>
      <c t="n" s="6" r="I11">
        <v>15100000</v>
      </c>
    </row>
    <row spans="1:11" r="12">
      <c t="s" s="4" r="A12">
        <v>484</v>
      </c>
    </row>
    <row spans="1:11" r="13">
      <c t="s" s="3" r="A13">
        <v>480</v>
      </c>
    </row>
    <row spans="1:11" r="14">
      <c t="s" s="4" r="A14">
        <v>47</v>
      </c>
      <c t="n" s="6" r="G14">
        <v>1800000</v>
      </c>
      <c t="n" s="6" r="K14">
        <v>1800000</v>
      </c>
    </row>
    <row spans="1:11" r="15">
      <c t="s" s="4" r="A15">
        <v>485</v>
      </c>
    </row>
    <row spans="1:11" r="16">
      <c t="s" s="3" r="A16">
        <v>480</v>
      </c>
    </row>
    <row spans="1:11" r="17">
      <c t="s" s="4" r="A17">
        <v>47</v>
      </c>
      <c t="n" s="6" r="G17">
        <v>100000</v>
      </c>
      <c t="n" s="6" r="K17">
        <v>100000</v>
      </c>
    </row>
    <row spans="1:11" r="18">
      <c t="s" s="4" r="A18">
        <v>405</v>
      </c>
    </row>
    <row spans="1:11" r="19">
      <c t="s" s="3" r="A19">
        <v>480</v>
      </c>
    </row>
    <row spans="1:11" r="20">
      <c t="s" s="4" r="A20">
        <v>486</v>
      </c>
      <c t="n" s="6" r="I20">
        <v>2300000</v>
      </c>
      <c t="n" s="6" r="J20">
        <v>2600000</v>
      </c>
    </row>
    <row spans="1:11" r="21">
      <c t="s" s="4" r="A21">
        <v>487</v>
      </c>
      <c t="n" s="6" r="I21">
        <v>5700000</v>
      </c>
      <c t="n" s="6" r="J21">
        <v>5600000</v>
      </c>
    </row>
    <row spans="1:11" r="22">
      <c t="s" s="4" r="A22">
        <v>488</v>
      </c>
      <c t="n" s="6" r="F22">
        <v>2700000</v>
      </c>
      <c t="n" s="6" r="G22">
        <v>2300000</v>
      </c>
      <c t="n" s="6" r="I22">
        <v>2700000</v>
      </c>
      <c t="n" s="6" r="K22">
        <v>2300000</v>
      </c>
    </row>
    <row spans="1:11" r="23">
      <c t="s" s="4" r="A23">
        <v>489</v>
      </c>
    </row>
    <row spans="1:11" r="24">
      <c t="s" s="3" r="A24">
        <v>480</v>
      </c>
    </row>
    <row spans="1:11" r="25">
      <c t="s" s="4" r="A25">
        <v>482</v>
      </c>
      <c t="n" s="6" r="I25">
        <v>2500000</v>
      </c>
      <c t="n" s="6" r="J25">
        <v>2600000</v>
      </c>
    </row>
    <row spans="1:11" r="26">
      <c t="s" s="4" r="A26">
        <v>273</v>
      </c>
    </row>
    <row spans="1:11" r="27">
      <c t="s" s="3" r="A27">
        <v>480</v>
      </c>
    </row>
    <row spans="1:11" r="28">
      <c t="s" s="4" r="A28">
        <v>278</v>
      </c>
      <c t="n" s="6" r="F28">
        <v>15100000</v>
      </c>
      <c t="n" s="6" r="G28">
        <v>15100000</v>
      </c>
      <c t="n" s="6" r="I28">
        <v>15100000</v>
      </c>
      <c t="n" s="6" r="K28">
        <v>15100000</v>
      </c>
    </row>
    <row spans="1:11" r="29">
      <c t="s" s="4" r="A29">
        <v>490</v>
      </c>
      <c t="n" s="7" r="C29">
        <v>15100000</v>
      </c>
      <c t="n" s="7" r="D29">
        <v>31300000</v>
      </c>
      <c t="n" s="7" r="E29">
        <v>150000000</v>
      </c>
    </row>
    <row spans="1:11" r="30">
      <c t="s" s="4" r="A30">
        <v>491</v>
      </c>
      <c t="s" s="4" r="E30">
        <v>492</v>
      </c>
    </row>
    <row spans="1:11" r="31">
      <c t="s" s="4" r="A31">
        <v>493</v>
      </c>
      <c t="n" s="6" r="E31">
        <v>2032</v>
      </c>
    </row>
    <row spans="1:11" r="32">
      <c t="s" s="4" r="A32">
        <v>494</v>
      </c>
      <c t="n" s="7" r="E32">
        <v>144300000</v>
      </c>
    </row>
    <row spans="1:11" r="33">
      <c t="s" s="4" r="A33">
        <v>495</v>
      </c>
      <c t="s" s="4" r="E33">
        <v>496</v>
      </c>
    </row>
    <row spans="1:11" r="34">
      <c t="s" s="4" r="A34">
        <v>497</v>
      </c>
      <c t="s" s="4" r="E34">
        <v>498</v>
      </c>
    </row>
    <row spans="1:11" r="35">
      <c t="s" s="4" r="A35">
        <v>499</v>
      </c>
      <c t="n" s="6" r="F35">
        <v>11400000</v>
      </c>
      <c t="n" s="6" r="I35">
        <v>11400000</v>
      </c>
    </row>
    <row spans="1:11" r="36">
      <c t="s" s="4" r="A36">
        <v>500</v>
      </c>
      <c t="s" s="4" r="E36">
        <v>501</v>
      </c>
    </row>
    <row spans="1:11" r="37">
      <c t="s" s="4" r="A37">
        <v>276</v>
      </c>
      <c t="s" s="4" r="E37">
        <v>277</v>
      </c>
    </row>
    <row spans="1:11" r="38">
      <c t="s" s="4" r="A38">
        <v>481</v>
      </c>
      <c t="n" s="7" r="E38">
        <v>23800000</v>
      </c>
    </row>
    <row spans="1:11" r="39">
      <c t="s" s="4" r="A39">
        <v>502</v>
      </c>
      <c t="n" s="6" r="F39">
        <v>14686000</v>
      </c>
      <c t="n" s="6" r="G39">
        <v>13637000</v>
      </c>
      <c t="n" s="6" r="I39">
        <v>14686000</v>
      </c>
      <c t="n" s="6" r="K39">
        <v>13637000</v>
      </c>
    </row>
    <row spans="1:11" r="40">
      <c t="s" s="4" r="A40">
        <v>503</v>
      </c>
      <c t="s" s="4" r="E40">
        <v>335</v>
      </c>
    </row>
    <row spans="1:11" r="41">
      <c t="s" s="4" r="A41">
        <v>324</v>
      </c>
      <c t="n" s="6" r="F41">
        <v>0</v>
      </c>
      <c t="n" s="6" r="G41">
        <v>0</v>
      </c>
      <c t="n" s="6" r="I41">
        <v>0</v>
      </c>
      <c t="n" s="6" r="K41">
        <v>0</v>
      </c>
    </row>
    <row spans="1:11" r="42">
      <c t="s" s="4" r="A42">
        <v>504</v>
      </c>
      <c t="n" s="6" r="G42">
        <v>1300000</v>
      </c>
    </row>
    <row spans="1:11" r="43">
      <c t="s" s="4" r="A43">
        <v>505</v>
      </c>
      <c t="n" s="6" r="C43">
        <v>15900000</v>
      </c>
    </row>
    <row spans="1:11" r="44">
      <c t="s" s="4" r="A44">
        <v>506</v>
      </c>
      <c t="n" s="6" r="C44">
        <v>16200000</v>
      </c>
    </row>
    <row spans="1:11" r="45">
      <c t="s" s="4" r="A45">
        <v>507</v>
      </c>
    </row>
    <row spans="1:11" r="46">
      <c t="s" s="3" r="A46">
        <v>480</v>
      </c>
    </row>
    <row spans="1:11" r="47">
      <c t="s" s="4" r="A47">
        <v>508</v>
      </c>
      <c t="n" s="11" r="E47">
        <v>113.4752</v>
      </c>
    </row>
    <row spans="1:11" r="48">
      <c t="s" s="4" r="A48">
        <v>509</v>
      </c>
      <c t="n" s="6" r="E48">
        <v>1714270</v>
      </c>
    </row>
    <row spans="1:11" r="49">
      <c t="s" s="4" r="A49">
        <v>510</v>
      </c>
      <c t="n" s="12" r="E49">
        <v>8.8125</v>
      </c>
    </row>
    <row spans="1:11" r="50">
      <c t="s" s="4" r="A50">
        <v>511</v>
      </c>
    </row>
    <row spans="1:11" r="51">
      <c t="s" s="3" r="A51">
        <v>480</v>
      </c>
    </row>
    <row spans="1:11" r="52">
      <c t="s" s="4" r="A52">
        <v>490</v>
      </c>
      <c t="n" s="6" r="D52">
        <v>118700000</v>
      </c>
    </row>
    <row spans="1:11" r="53">
      <c t="s" s="4" r="A53">
        <v>279</v>
      </c>
    </row>
    <row spans="1:11" r="54">
      <c t="s" s="3" r="A54">
        <v>480</v>
      </c>
    </row>
    <row spans="1:11" r="55">
      <c t="s" s="4" r="A55">
        <v>313</v>
      </c>
      <c t="n" s="6" r="F55">
        <v>600000</v>
      </c>
      <c t="n" s="6" r="G55">
        <v>2100000</v>
      </c>
      <c t="n" s="6" r="I55">
        <v>600000</v>
      </c>
      <c t="n" s="6" r="K55">
        <v>2100000</v>
      </c>
    </row>
    <row spans="1:11" r="56">
      <c t="s" s="4" r="A56">
        <v>310</v>
      </c>
      <c t="n" s="6" r="I56">
        <v>1500000</v>
      </c>
      <c t="n" s="6" r="J56">
        <v>1500000</v>
      </c>
      <c t="n" s="6" r="K56">
        <v>1500000</v>
      </c>
    </row>
    <row spans="1:11" r="57">
      <c t="s" s="4" r="A57">
        <v>278</v>
      </c>
      <c t="n" s="6" r="F57">
        <v>98000000</v>
      </c>
      <c t="n" s="6" r="G57">
        <v>94600000</v>
      </c>
      <c t="n" s="6" r="I57">
        <v>98000000</v>
      </c>
      <c t="n" s="6" r="K57">
        <v>94600000</v>
      </c>
    </row>
    <row spans="1:11" r="58">
      <c t="s" s="4" r="A58">
        <v>490</v>
      </c>
      <c t="n" s="7" r="D58">
        <v>118700000</v>
      </c>
    </row>
    <row spans="1:11" r="59">
      <c t="s" s="4" r="A59">
        <v>491</v>
      </c>
      <c t="s" s="4" r="D59">
        <v>492</v>
      </c>
    </row>
    <row spans="1:11" r="60">
      <c t="s" s="4" r="A60">
        <v>493</v>
      </c>
      <c t="n" s="6" r="D60">
        <v>2032</v>
      </c>
    </row>
    <row spans="1:11" r="61">
      <c t="s" s="4" r="A61">
        <v>495</v>
      </c>
      <c t="s" s="4" r="D61">
        <v>512</v>
      </c>
    </row>
    <row spans="1:11" r="62">
      <c t="s" s="4" r="A62">
        <v>497</v>
      </c>
      <c t="s" s="4" r="D62">
        <v>498</v>
      </c>
    </row>
    <row spans="1:11" r="63">
      <c t="s" s="4" r="A63">
        <v>499</v>
      </c>
      <c t="n" s="6" r="F63">
        <v>20100000</v>
      </c>
      <c t="n" s="6" r="I63">
        <v>20100000</v>
      </c>
    </row>
    <row spans="1:11" r="64">
      <c t="s" s="4" r="A64">
        <v>276</v>
      </c>
      <c t="s" s="4" r="D64">
        <v>277</v>
      </c>
    </row>
    <row spans="1:11" r="65">
      <c t="s" s="4" r="A65">
        <v>502</v>
      </c>
      <c t="n" s="7" r="D65">
        <v>90800000</v>
      </c>
      <c t="n" s="6" r="F65">
        <v>122959000</v>
      </c>
      <c t="n" s="6" r="G65">
        <v>108034000</v>
      </c>
      <c t="n" s="6" r="I65">
        <v>122959000</v>
      </c>
      <c t="n" s="6" r="K65">
        <v>108034000</v>
      </c>
    </row>
    <row spans="1:11" r="66">
      <c t="s" s="4" r="A66">
        <v>513</v>
      </c>
      <c t="s" s="4" r="D66">
        <v>498</v>
      </c>
    </row>
    <row spans="1:11" r="67">
      <c t="s" s="4" r="A67">
        <v>514</v>
      </c>
      <c t="n" s="6" r="D67">
        <v>30</v>
      </c>
    </row>
    <row spans="1:11" r="68">
      <c t="s" s="4" r="A68">
        <v>515</v>
      </c>
      <c t="n" s="7" r="D68">
        <v>10100000</v>
      </c>
    </row>
    <row spans="1:11" r="69">
      <c t="s" s="4" r="A69">
        <v>324</v>
      </c>
      <c t="n" s="6" r="D69">
        <v>27900000</v>
      </c>
    </row>
    <row spans="1:11" r="70">
      <c t="s" s="4" r="A70">
        <v>516</v>
      </c>
      <c t="n" s="6" r="D70">
        <v>2500000</v>
      </c>
    </row>
    <row spans="1:11" r="71">
      <c t="s" s="4" r="A71">
        <v>504</v>
      </c>
      <c t="n" s="6" r="D71">
        <v>38000000</v>
      </c>
    </row>
    <row spans="1:11" r="72">
      <c t="s" s="4" r="A72">
        <v>315</v>
      </c>
      <c t="n" s="7" r="D72">
        <v>3500000</v>
      </c>
    </row>
    <row spans="1:11" r="73">
      <c t="s" s="4" r="A73">
        <v>517</v>
      </c>
    </row>
    <row spans="1:11" r="74">
      <c t="s" s="3" r="A74">
        <v>480</v>
      </c>
    </row>
    <row spans="1:11" r="75">
      <c t="s" s="4" r="A75">
        <v>508</v>
      </c>
      <c t="n" s="11" r="D75">
        <v>384.6154</v>
      </c>
    </row>
    <row spans="1:11" r="76">
      <c t="s" s="4" r="A76">
        <v>509</v>
      </c>
      <c t="n" s="6" r="D76">
        <v>45666925</v>
      </c>
    </row>
    <row spans="1:11" r="77">
      <c t="s" s="4" r="A77">
        <v>510</v>
      </c>
      <c t="n" s="9" r="D77">
        <v>2.6</v>
      </c>
    </row>
    <row spans="1:11" r="78">
      <c t="s" s="4" r="A78">
        <v>518</v>
      </c>
    </row>
    <row spans="1:11" r="79">
      <c t="s" s="3" r="A79">
        <v>480</v>
      </c>
    </row>
    <row spans="1:11" r="80">
      <c t="s" s="4" r="A80">
        <v>519</v>
      </c>
      <c t="s" s="4" r="D80">
        <v>520</v>
      </c>
    </row>
    <row spans="1:11" r="81">
      <c t="s" s="4" r="A81">
        <v>521</v>
      </c>
      <c t="s" s="4" r="D81">
        <v>522</v>
      </c>
    </row>
    <row spans="1:11" r="82">
      <c t="s" s="4" r="A82">
        <v>281</v>
      </c>
    </row>
    <row spans="1:11" r="83">
      <c t="s" s="3" r="A83">
        <v>480</v>
      </c>
    </row>
    <row spans="1:11" r="84">
      <c t="s" s="4" r="A84">
        <v>313</v>
      </c>
      <c t="n" s="6" r="F84">
        <v>200000</v>
      </c>
      <c t="n" s="6" r="G84">
        <v>600000</v>
      </c>
      <c t="n" s="6" r="I84">
        <v>200000</v>
      </c>
      <c t="n" s="6" r="K84">
        <v>600000</v>
      </c>
    </row>
    <row spans="1:11" r="85">
      <c t="s" s="4" r="A85">
        <v>310</v>
      </c>
      <c t="n" s="6" r="I85">
        <v>400000</v>
      </c>
      <c t="n" s="6" r="K85">
        <v>400000</v>
      </c>
    </row>
    <row spans="1:11" r="86">
      <c t="s" s="4" r="A86">
        <v>278</v>
      </c>
      <c t="n" s="6" r="F86">
        <v>27600000</v>
      </c>
      <c t="n" s="6" r="G86">
        <v>27000000</v>
      </c>
      <c t="n" s="6" r="I86">
        <v>27600000</v>
      </c>
      <c t="n" s="6" r="K86">
        <v>27000000</v>
      </c>
    </row>
    <row spans="1:11" r="87">
      <c t="s" s="4" r="A87">
        <v>486</v>
      </c>
      <c t="n" s="6" r="I87">
        <v>600000</v>
      </c>
    </row>
    <row spans="1:11" r="88">
      <c t="s" s="4" r="A88">
        <v>487</v>
      </c>
      <c t="n" s="6" r="I88">
        <v>1200000</v>
      </c>
    </row>
    <row spans="1:11" r="89">
      <c t="s" s="4" r="A89">
        <v>490</v>
      </c>
      <c t="n" s="7" r="C89">
        <v>31300000</v>
      </c>
    </row>
    <row spans="1:11" r="90">
      <c t="s" s="4" r="A90">
        <v>491</v>
      </c>
      <c t="s" s="4" r="C90">
        <v>492</v>
      </c>
    </row>
    <row spans="1:11" r="91">
      <c t="s" s="4" r="A91">
        <v>493</v>
      </c>
      <c t="n" s="6" r="C91">
        <v>2032</v>
      </c>
    </row>
    <row spans="1:11" r="92">
      <c t="s" s="4" r="A92">
        <v>494</v>
      </c>
      <c t="n" s="7" r="C92">
        <v>27500000</v>
      </c>
    </row>
    <row spans="1:11" r="93">
      <c t="s" s="4" r="A93">
        <v>495</v>
      </c>
      <c t="s" s="4" r="C93">
        <v>523</v>
      </c>
    </row>
    <row spans="1:11" r="94">
      <c t="s" s="4" r="A94">
        <v>497</v>
      </c>
      <c t="s" s="4" r="C94">
        <v>498</v>
      </c>
    </row>
    <row spans="1:11" r="95">
      <c t="s" s="4" r="A95">
        <v>499</v>
      </c>
      <c t="n" s="6" r="F95">
        <v>5300000</v>
      </c>
      <c t="n" s="6" r="I95">
        <v>5300000</v>
      </c>
    </row>
    <row spans="1:11" r="96">
      <c t="s" s="4" r="A96">
        <v>502</v>
      </c>
      <c t="n" s="7" r="C96">
        <v>27500000</v>
      </c>
      <c t="n" s="6" r="F96">
        <v>32378000</v>
      </c>
      <c t="n" s="6" r="G96">
        <v>28448000</v>
      </c>
      <c t="n" s="6" r="I96">
        <v>32378000</v>
      </c>
      <c t="n" s="6" r="K96">
        <v>28448000</v>
      </c>
    </row>
    <row spans="1:11" r="97">
      <c t="s" s="4" r="A97">
        <v>324</v>
      </c>
      <c t="n" s="6" r="C97">
        <v>3800000</v>
      </c>
    </row>
    <row spans="1:11" r="98">
      <c t="s" s="4" r="A98">
        <v>516</v>
      </c>
      <c t="n" s="6" r="C98">
        <v>100000</v>
      </c>
    </row>
    <row spans="1:11" r="99">
      <c t="s" s="4" r="A99">
        <v>315</v>
      </c>
      <c t="n" s="7" r="C99">
        <v>500000</v>
      </c>
    </row>
    <row spans="1:11" r="100">
      <c t="s" s="4" r="A100">
        <v>524</v>
      </c>
    </row>
    <row spans="1:11" r="101">
      <c t="s" s="3" r="A101">
        <v>480</v>
      </c>
    </row>
    <row spans="1:11" r="102">
      <c t="s" s="4" r="A102">
        <v>508</v>
      </c>
      <c t="n" s="11" r="C102">
        <v>384.6154</v>
      </c>
    </row>
    <row spans="1:11" r="103">
      <c t="s" s="4" r="A103">
        <v>509</v>
      </c>
      <c t="n" s="6" r="C103">
        <v>12025385</v>
      </c>
    </row>
    <row spans="1:11" r="104">
      <c t="s" s="4" r="A104">
        <v>510</v>
      </c>
      <c t="n" s="9" r="C104">
        <v>2.6</v>
      </c>
    </row>
    <row spans="1:11" r="105">
      <c t="s" s="4" r="A105">
        <v>525</v>
      </c>
    </row>
    <row spans="1:11" r="106">
      <c t="s" s="3" r="A106">
        <v>480</v>
      </c>
    </row>
    <row spans="1:11" r="107">
      <c t="s" s="4" r="A107">
        <v>526</v>
      </c>
      <c t="s" s="4" r="C107">
        <v>527</v>
      </c>
    </row>
    <row spans="1:11" r="108">
      <c t="s" s="4" r="A108">
        <v>528</v>
      </c>
    </row>
    <row spans="1:11" r="109">
      <c t="s" s="3" r="A109">
        <v>480</v>
      </c>
    </row>
    <row spans="1:11" r="110">
      <c t="s" s="4" r="A110">
        <v>526</v>
      </c>
      <c t="s" s="4" r="C110">
        <v>529</v>
      </c>
    </row>
    <row spans="1:11" r="111">
      <c t="s" s="4" r="A111">
        <v>530</v>
      </c>
    </row>
    <row spans="1:11" r="112">
      <c t="s" s="3" r="A112">
        <v>480</v>
      </c>
    </row>
    <row spans="1:11" r="113">
      <c t="s" s="4" r="A113">
        <v>502</v>
      </c>
      <c t="n" s="7" r="E113">
        <v>126200000</v>
      </c>
    </row>
    <row spans="1:11" r="114">
      <c t="s" s="4" r="A114">
        <v>531</v>
      </c>
    </row>
    <row spans="1:11" r="115">
      <c t="s" s="3" r="A115">
        <v>480</v>
      </c>
    </row>
    <row spans="1:11" r="116">
      <c t="s" s="4" r="A116">
        <v>487</v>
      </c>
      <c t="n" s="6" r="I116">
        <v>3400000</v>
      </c>
      <c t="n" s="6" r="J116">
        <v>3000000</v>
      </c>
    </row>
    <row spans="1:11" r="117">
      <c t="s" s="4" r="A117">
        <v>532</v>
      </c>
    </row>
    <row spans="1:11" r="118">
      <c t="s" s="3" r="A118">
        <v>480</v>
      </c>
    </row>
    <row spans="1:11" r="119">
      <c t="s" s="4" r="A119">
        <v>324</v>
      </c>
      <c t="n" s="6" r="F119">
        <v>20700000</v>
      </c>
      <c t="n" s="6" r="G119">
        <v>24100000</v>
      </c>
      <c t="n" s="6" r="I119">
        <v>20700000</v>
      </c>
      <c t="n" s="6" r="K119">
        <v>24100000</v>
      </c>
    </row>
    <row spans="1:11" r="120">
      <c t="s" s="4" r="A120">
        <v>533</v>
      </c>
    </row>
    <row spans="1:11" r="121">
      <c t="s" s="3" r="A121">
        <v>480</v>
      </c>
    </row>
    <row spans="1:11" r="122">
      <c t="s" s="4" r="A122">
        <v>487</v>
      </c>
      <c t="n" s="6" r="I122">
        <v>600000</v>
      </c>
    </row>
    <row spans="1:11" r="123">
      <c t="s" s="4" r="A123">
        <v>324</v>
      </c>
      <c t="n" s="6" r="F123">
        <v>3600000</v>
      </c>
      <c t="n" s="6" r="G123">
        <v>4200000</v>
      </c>
      <c t="n" s="6" r="I123">
        <v>3600000</v>
      </c>
      <c t="n" s="6" r="K123">
        <v>4200000</v>
      </c>
    </row>
    <row spans="1:11" r="124">
      <c t="s" s="4" r="A124">
        <v>534</v>
      </c>
    </row>
    <row spans="1:11" r="125">
      <c t="s" s="3" r="A125">
        <v>480</v>
      </c>
    </row>
    <row spans="1:11" r="126">
      <c t="s" s="4" r="A126">
        <v>37</v>
      </c>
      <c t="n" s="6" r="G126">
        <v>-1800000</v>
      </c>
      <c t="n" s="6" r="K126">
        <v>-1800000</v>
      </c>
    </row>
    <row spans="1:11" r="127">
      <c t="s" s="4" r="A127">
        <v>535</v>
      </c>
    </row>
    <row spans="1:11" r="128">
      <c t="s" s="3" r="A128">
        <v>480</v>
      </c>
    </row>
    <row spans="1:11" r="129">
      <c t="s" s="4" r="A129">
        <v>37</v>
      </c>
      <c t="n" s="6" r="G129">
        <v>-100000</v>
      </c>
      <c t="n" s="6" r="K129">
        <v>-100000</v>
      </c>
    </row>
    <row spans="1:11" r="130">
      <c t="s" s="4" r="A130">
        <v>311</v>
      </c>
    </row>
    <row spans="1:11" r="131">
      <c t="s" s="3" r="A131">
        <v>480</v>
      </c>
    </row>
    <row spans="1:11" r="132">
      <c t="s" s="4" r="A132">
        <v>536</v>
      </c>
      <c t="n" s="7" r="B132">
        <v>100000000</v>
      </c>
    </row>
    <row spans="1:11" r="133">
      <c t="s" s="4" r="A133">
        <v>312</v>
      </c>
      <c t="n" s="6" r="B133">
        <v>150000000</v>
      </c>
      <c t="n" s="6" r="F133">
        <v>132100000</v>
      </c>
      <c t="n" s="6" r="I133">
        <v>132100000</v>
      </c>
    </row>
    <row spans="1:11" r="134">
      <c t="s" s="4" r="A134">
        <v>537</v>
      </c>
      <c t="n" s="6" r="F134">
        <v>2500000</v>
      </c>
      <c t="n" s="6" r="I134">
        <v>5200000</v>
      </c>
    </row>
    <row spans="1:11" r="135">
      <c t="s" s="4" r="A135">
        <v>313</v>
      </c>
      <c t="n" s="7" r="B135">
        <v>14600000</v>
      </c>
    </row>
    <row spans="1:11" r="136">
      <c t="s" s="4" r="A136">
        <v>310</v>
      </c>
      <c t="n" s="6" r="I136">
        <v>2700000</v>
      </c>
      <c t="n" s="6" r="J136">
        <v>-800000</v>
      </c>
    </row>
    <row spans="1:11" r="137">
      <c t="s" s="4" r="A137">
        <v>278</v>
      </c>
      <c t="n" s="6" r="F137">
        <v>92500000</v>
      </c>
      <c t="n" s="7" r="G137">
        <v>91500000</v>
      </c>
      <c t="n" s="6" r="I137">
        <v>92500000</v>
      </c>
      <c t="n" s="7" r="K137">
        <v>91500000</v>
      </c>
    </row>
    <row spans="1:11" r="138">
      <c t="s" s="4" r="A138">
        <v>538</v>
      </c>
    </row>
    <row spans="1:11" r="139">
      <c t="s" s="3" r="A139">
        <v>480</v>
      </c>
    </row>
    <row spans="1:11" r="140">
      <c t="s" s="4" r="A140">
        <v>486</v>
      </c>
      <c t="n" s="6" r="I140">
        <v>3400000</v>
      </c>
      <c t="n" s="6" r="J140">
        <v>3200000</v>
      </c>
    </row>
    <row spans="1:11" r="141">
      <c t="s" s="4" r="A141">
        <v>539</v>
      </c>
    </row>
    <row spans="1:11" r="142">
      <c t="s" s="3" r="A142">
        <v>480</v>
      </c>
    </row>
    <row spans="1:11" r="143">
      <c t="s" s="4" r="A143">
        <v>487</v>
      </c>
      <c t="n" s="6" r="I143">
        <v>1000000</v>
      </c>
      <c t="n" s="7" r="J143">
        <v>900000</v>
      </c>
    </row>
    <row spans="1:11" r="144">
      <c t="s" s="4" r="A144">
        <v>540</v>
      </c>
    </row>
    <row spans="1:11" r="145">
      <c t="s" s="3" r="A145">
        <v>480</v>
      </c>
    </row>
    <row spans="1:11" r="146">
      <c t="s" s="4" r="A146">
        <v>541</v>
      </c>
      <c t="n" s="6" r="F146">
        <v>3300000</v>
      </c>
      <c t="n" s="6" r="I146">
        <v>3300000</v>
      </c>
    </row>
    <row spans="1:11" r="147">
      <c t="s" s="4" r="A147">
        <v>542</v>
      </c>
    </row>
    <row spans="1:11" r="148">
      <c t="s" s="3" r="A148">
        <v>480</v>
      </c>
    </row>
    <row spans="1:11" r="149">
      <c t="s" s="4" r="A149">
        <v>541</v>
      </c>
      <c t="n" s="6" r="F149">
        <v>15000000</v>
      </c>
      <c t="n" s="6" r="I149">
        <v>15000000</v>
      </c>
    </row>
    <row spans="1:11" r="150">
      <c t="s" s="4" r="A150">
        <v>543</v>
      </c>
    </row>
    <row spans="1:11" r="151">
      <c t="s" s="3" r="A151">
        <v>480</v>
      </c>
    </row>
    <row spans="1:11" r="152">
      <c t="s" s="4" r="A152">
        <v>541</v>
      </c>
      <c t="n" s="7" r="F152">
        <v>13000000</v>
      </c>
      <c t="n" s="7" r="I152">
        <v>13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9"/>
    <col customWidth="1" max="3" min="3" width="13"/>
  </cols>
  <sheetData>
    <row spans="1:3" r="1">
      <c t="s" s="1" r="A1">
        <v>544</v>
      </c>
      <c t="s" s="2" r="B1">
        <v>545</v>
      </c>
      <c t="s" s="2" r="C1">
        <v>546</v>
      </c>
    </row>
    <row spans="1:3" r="2">
      <c t="s" s="4" r="A2">
        <v>547</v>
      </c>
    </row>
    <row spans="1:3" r="3">
      <c t="s" s="3" r="A3">
        <v>548</v>
      </c>
    </row>
    <row spans="1:3" r="4">
      <c t="s" s="4" r="A4">
        <v>549</v>
      </c>
      <c t="n" s="7" r="B4">
        <v>10</v>
      </c>
      <c t="n" s="13" r="C4">
        <v>7500000</v>
      </c>
    </row>
    <row spans="1:3" r="5">
      <c t="s" s="4" r="A5">
        <v>550</v>
      </c>
    </row>
    <row spans="1:3" r="6">
      <c t="s" s="3" r="A6">
        <v>548</v>
      </c>
    </row>
    <row spans="1:3" r="7">
      <c t="s" s="4" r="A7">
        <v>549</v>
      </c>
      <c t="n" s="10" r="B7">
        <v>6.7</v>
      </c>
      <c t="n" s="6" r="C7">
        <v>5000000</v>
      </c>
    </row>
    <row spans="1:3" r="8">
      <c t="s" s="4" r="A8">
        <v>551</v>
      </c>
    </row>
    <row spans="1:3" r="9">
      <c t="s" s="3" r="A9">
        <v>548</v>
      </c>
    </row>
    <row spans="1:3" r="10">
      <c t="s" s="4" r="A10">
        <v>549</v>
      </c>
      <c t="n" s="10" r="B10">
        <v>6.7</v>
      </c>
      <c t="n" s="6" r="C10">
        <v>5000000</v>
      </c>
    </row>
    <row spans="1:3" r="11">
      <c t="s" s="4" r="A11">
        <v>552</v>
      </c>
    </row>
    <row spans="1:3" r="12">
      <c t="s" s="3" r="A12">
        <v>548</v>
      </c>
    </row>
    <row spans="1:3" r="13">
      <c t="s" s="4" r="A13">
        <v>549</v>
      </c>
      <c t="n" s="14" r="B13">
        <v>13.4</v>
      </c>
      <c t="n" s="13" r="C13">
        <v>10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N119"/>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0"/>
    <col customWidth="1" max="5" min="5" width="80"/>
    <col customWidth="1" max="6" min="6" width="20"/>
    <col customWidth="1" max="7" min="7" width="27"/>
    <col customWidth="1" max="8" min="8" width="21"/>
    <col customWidth="1" max="9" min="9" width="37"/>
    <col customWidth="1" max="10" min="10" width="27"/>
    <col customWidth="1" max="11" min="11" width="21"/>
    <col customWidth="1" max="12" min="12" width="24"/>
    <col customWidth="1" max="13" min="13" width="30"/>
    <col customWidth="1" max="14" min="14" width="24"/>
  </cols>
  <sheetData>
    <row spans="1:14" r="1">
      <c t="s" s="1" r="A1">
        <v>553</v>
      </c>
      <c t="s" s="2" r="B1">
        <v>554</v>
      </c>
      <c t="s" s="2" r="C1">
        <v>555</v>
      </c>
      <c t="s" s="2" r="D1">
        <v>556</v>
      </c>
      <c t="s" s="2" r="E1">
        <v>557</v>
      </c>
      <c t="s" s="2" r="F1">
        <v>558</v>
      </c>
      <c t="s" s="2" r="G1">
        <v>447</v>
      </c>
      <c t="s" s="2" r="H1">
        <v>445</v>
      </c>
      <c t="s" s="2" r="I1">
        <v>559</v>
      </c>
      <c t="s" s="2" r="J1">
        <v>447</v>
      </c>
      <c t="s" s="2" r="K1">
        <v>560</v>
      </c>
      <c t="s" s="2" r="L1">
        <v>561</v>
      </c>
      <c t="s" s="2" r="M1">
        <v>562</v>
      </c>
      <c t="s" s="2" r="N1">
        <v>563</v>
      </c>
    </row>
    <row spans="1:14" r="2">
      <c t="s" s="3" r="A2">
        <v>564</v>
      </c>
    </row>
    <row spans="1:14" r="3">
      <c t="s" s="4" r="A3">
        <v>565</v>
      </c>
      <c t="n" s="6" r="J3">
        <v>1844585</v>
      </c>
    </row>
    <row spans="1:14" r="4">
      <c t="s" s="4" r="A4">
        <v>566</v>
      </c>
      <c t="n" s="7" r="J4">
        <v>2800</v>
      </c>
    </row>
    <row spans="1:14" r="5">
      <c t="s" s="4" r="A5">
        <v>567</v>
      </c>
      <c t="n" s="7" r="J5">
        <v>2713</v>
      </c>
    </row>
    <row spans="1:14" r="6">
      <c t="s" s="4" r="A6">
        <v>451</v>
      </c>
      <c t="n" s="6" r="I6">
        <v>0</v>
      </c>
    </row>
    <row spans="1:14" r="7">
      <c t="s" s="4" r="A7">
        <v>568</v>
      </c>
      <c t="n" s="6" r="I7">
        <v>20641123</v>
      </c>
    </row>
    <row spans="1:14" r="8">
      <c t="s" s="4" r="A8">
        <v>569</v>
      </c>
      <c t="n" s="6" r="I8">
        <v>10361147</v>
      </c>
    </row>
    <row spans="1:14" r="9">
      <c t="s" s="4" r="A9">
        <v>570</v>
      </c>
      <c t="n" s="6" r="I9">
        <v>83020</v>
      </c>
      <c t="n" s="6" r="J9">
        <v>18020</v>
      </c>
    </row>
    <row spans="1:14" r="10">
      <c t="s" s="4" r="A10">
        <v>571</v>
      </c>
      <c t="n" s="7" r="I10">
        <v>124</v>
      </c>
      <c t="n" s="7" r="J10">
        <v>31</v>
      </c>
    </row>
    <row spans="1:14" r="11">
      <c t="s" s="4" r="A11">
        <v>572</v>
      </c>
      <c t="n" s="8" r="L11">
        <v>0.05</v>
      </c>
      <c t="n" s="8" r="M11">
        <v>0.05</v>
      </c>
    </row>
    <row spans="1:14" r="12">
      <c t="s" s="4" r="A12">
        <v>573</v>
      </c>
      <c t="s" s="4" r="E12">
        <v>574</v>
      </c>
    </row>
    <row spans="1:14" r="13">
      <c t="s" s="4" r="A13">
        <v>575</v>
      </c>
      <c t="n" s="7" r="H13">
        <v>52800</v>
      </c>
    </row>
    <row spans="1:14" r="14">
      <c t="s" s="4" r="A14">
        <v>576</v>
      </c>
      <c t="n" s="7" r="H14">
        <v>700</v>
      </c>
    </row>
    <row spans="1:14" r="15">
      <c t="s" s="4" r="A15">
        <v>577</v>
      </c>
      <c t="n" s="8" r="L15">
        <v>0.5</v>
      </c>
      <c t="n" s="8" r="M15">
        <v>0.5</v>
      </c>
      <c t="n" s="8" r="N15">
        <v>0.5</v>
      </c>
    </row>
    <row spans="1:14" r="16">
      <c t="s" s="4" r="A16">
        <v>578</v>
      </c>
      <c t="n" s="10" r="E16">
        <v>0.1</v>
      </c>
    </row>
    <row spans="1:14" r="17">
      <c t="s" s="4" r="A17">
        <v>67</v>
      </c>
      <c t="n" s="6" r="I17">
        <v>32818464</v>
      </c>
      <c t="n" s="6" r="M17">
        <v>32818464</v>
      </c>
    </row>
    <row spans="1:14" r="18">
      <c t="s" s="4" r="A18">
        <v>579</v>
      </c>
      <c t="n" s="9" r="E18">
        <v>2.39</v>
      </c>
    </row>
    <row spans="1:14" r="19">
      <c t="s" s="4" r="A19">
        <v>580</v>
      </c>
      <c t="n" s="7" r="G19">
        <v>31341</v>
      </c>
      <c t="n" s="6" r="J19">
        <v>31341</v>
      </c>
    </row>
    <row spans="1:14" r="20">
      <c t="s" s="4" r="A20">
        <v>581</v>
      </c>
      <c t="n" s="6" r="J20">
        <v>1814</v>
      </c>
    </row>
    <row spans="1:14" r="21">
      <c t="s" s="4" r="A21">
        <v>314</v>
      </c>
    </row>
    <row spans="1:14" r="22">
      <c t="s" s="3" r="A22">
        <v>564</v>
      </c>
    </row>
    <row spans="1:14" r="23">
      <c t="s" s="4" r="A23">
        <v>582</v>
      </c>
      <c t="n" s="7" r="E23">
        <v>900</v>
      </c>
    </row>
    <row spans="1:14" r="24">
      <c t="s" s="4" r="A24">
        <v>581</v>
      </c>
      <c t="n" s="7" r="J24">
        <v>1814</v>
      </c>
    </row>
    <row spans="1:14" r="25">
      <c t="s" s="4" r="A25">
        <v>583</v>
      </c>
    </row>
    <row spans="1:14" r="26">
      <c t="s" s="3" r="A26">
        <v>564</v>
      </c>
    </row>
    <row spans="1:14" r="27">
      <c t="s" s="4" r="A27">
        <v>584</v>
      </c>
      <c t="s" s="4" r="E27">
        <v>585</v>
      </c>
    </row>
    <row spans="1:14" r="28">
      <c t="s" s="4" r="A28">
        <v>572</v>
      </c>
      <c t="n" s="8" r="N28">
        <v>0.05</v>
      </c>
    </row>
    <row spans="1:14" r="29">
      <c t="s" s="4" r="A29">
        <v>586</v>
      </c>
    </row>
    <row spans="1:14" r="30">
      <c t="s" s="3" r="A30">
        <v>564</v>
      </c>
    </row>
    <row spans="1:14" r="31">
      <c t="s" s="4" r="A31">
        <v>526</v>
      </c>
      <c t="s" s="4" r="E31">
        <v>527</v>
      </c>
    </row>
    <row spans="1:14" r="32">
      <c t="s" s="4" r="A32">
        <v>587</v>
      </c>
    </row>
    <row spans="1:14" r="33">
      <c t="s" s="3" r="A33">
        <v>564</v>
      </c>
    </row>
    <row spans="1:14" r="34">
      <c t="s" s="4" r="A34">
        <v>526</v>
      </c>
      <c t="s" s="4" r="E34">
        <v>529</v>
      </c>
    </row>
    <row spans="1:14" r="35">
      <c t="s" s="4" r="A35">
        <v>23</v>
      </c>
    </row>
    <row spans="1:14" r="36">
      <c t="s" s="3" r="A36">
        <v>564</v>
      </c>
    </row>
    <row spans="1:14" r="37">
      <c t="s" s="4" r="A37">
        <v>588</v>
      </c>
      <c t="n" s="6" r="G37">
        <v>6283333</v>
      </c>
    </row>
    <row spans="1:14" r="38">
      <c t="s" s="4" r="A38">
        <v>67</v>
      </c>
      <c t="n" s="6" r="I38">
        <v>32818464</v>
      </c>
    </row>
    <row spans="1:14" r="39">
      <c t="s" s="4" r="A39">
        <v>589</v>
      </c>
    </row>
    <row spans="1:14" r="40">
      <c t="s" s="3" r="A40">
        <v>564</v>
      </c>
    </row>
    <row spans="1:14" r="41">
      <c t="s" s="4" r="A41">
        <v>580</v>
      </c>
      <c t="n" s="7" r="I41">
        <v>3400</v>
      </c>
    </row>
    <row spans="1:14" r="42">
      <c t="s" s="4" r="A42">
        <v>582</v>
      </c>
      <c t="n" s="7" r="E42">
        <v>900</v>
      </c>
      <c t="n" s="6" r="I42">
        <v>1800</v>
      </c>
    </row>
    <row spans="1:14" r="43">
      <c t="s" s="4" r="A43">
        <v>590</v>
      </c>
      <c t="n" s="7" r="E43">
        <v>-900</v>
      </c>
      <c t="n" s="7" r="K43">
        <v>-1600</v>
      </c>
    </row>
    <row spans="1:14" r="44">
      <c t="s" s="4" r="A44">
        <v>581</v>
      </c>
      <c t="n" s="7" r="I44">
        <v>1800</v>
      </c>
    </row>
    <row spans="1:14" r="45">
      <c t="s" s="4" r="A45">
        <v>591</v>
      </c>
    </row>
    <row spans="1:14" r="46">
      <c t="s" s="3" r="A46">
        <v>564</v>
      </c>
    </row>
    <row spans="1:14" r="47">
      <c t="s" s="4" r="A47">
        <v>67</v>
      </c>
      <c t="n" s="6" r="C47">
        <v>3886718</v>
      </c>
    </row>
    <row spans="1:14" r="48">
      <c t="s" s="4" r="A48">
        <v>592</v>
      </c>
    </row>
    <row spans="1:14" r="49">
      <c t="s" s="3" r="A49">
        <v>564</v>
      </c>
    </row>
    <row spans="1:14" r="50">
      <c t="s" s="4" r="A50">
        <v>593</v>
      </c>
      <c t="n" s="6" r="E50">
        <v>352150790</v>
      </c>
    </row>
    <row spans="1:14" r="51">
      <c t="s" s="4" r="A51">
        <v>594</v>
      </c>
      <c t="n" s="7" r="E51">
        <v>52800</v>
      </c>
    </row>
    <row spans="1:14" r="52">
      <c t="s" s="4" r="A52">
        <v>595</v>
      </c>
    </row>
    <row spans="1:14" r="53">
      <c t="s" s="3" r="A53">
        <v>564</v>
      </c>
    </row>
    <row spans="1:14" r="54">
      <c t="s" s="4" r="A54">
        <v>593</v>
      </c>
      <c t="n" s="6" r="C54">
        <v>38867180</v>
      </c>
    </row>
    <row spans="1:14" r="55">
      <c t="s" s="4" r="A55">
        <v>594</v>
      </c>
      <c t="n" s="7" r="C55">
        <v>5800</v>
      </c>
    </row>
    <row spans="1:14" r="56">
      <c t="s" s="4" r="A56">
        <v>596</v>
      </c>
    </row>
    <row spans="1:14" r="57">
      <c t="s" s="3" r="A57">
        <v>564</v>
      </c>
    </row>
    <row spans="1:14" r="58">
      <c t="s" s="4" r="A58">
        <v>597</v>
      </c>
      <c t="n" s="9" r="E58">
        <v>0.15</v>
      </c>
    </row>
    <row spans="1:14" r="59">
      <c t="s" s="4" r="A59">
        <v>598</v>
      </c>
    </row>
    <row spans="1:14" r="60">
      <c t="s" s="3" r="A60">
        <v>564</v>
      </c>
    </row>
    <row spans="1:14" r="61">
      <c t="s" s="4" r="A61">
        <v>597</v>
      </c>
      <c t="n" s="9" r="C61">
        <v>0.15</v>
      </c>
    </row>
    <row spans="1:14" r="62">
      <c t="s" s="4" r="A62">
        <v>599</v>
      </c>
    </row>
    <row spans="1:14" r="63">
      <c t="s" s="3" r="A63">
        <v>564</v>
      </c>
    </row>
    <row spans="1:14" r="64">
      <c t="s" s="4" r="A64">
        <v>597</v>
      </c>
      <c t="n" s="9" r="E64">
        <v>1.5</v>
      </c>
      <c t="n" s="9" r="I64">
        <v>1.5</v>
      </c>
    </row>
    <row spans="1:14" r="65">
      <c t="s" s="4" r="A65">
        <v>600</v>
      </c>
    </row>
    <row spans="1:14" r="66">
      <c t="s" s="3" r="A66">
        <v>564</v>
      </c>
    </row>
    <row spans="1:14" r="67">
      <c t="s" s="4" r="A67">
        <v>597</v>
      </c>
      <c t="n" s="9" r="C67">
        <v>1.5</v>
      </c>
    </row>
    <row spans="1:14" r="68">
      <c t="s" s="4" r="A68">
        <v>601</v>
      </c>
    </row>
    <row spans="1:14" r="69">
      <c t="s" s="3" r="A69">
        <v>564</v>
      </c>
    </row>
    <row spans="1:14" r="70">
      <c t="s" s="4" r="A70">
        <v>602</v>
      </c>
      <c t="s" s="4" r="I70">
        <v>603</v>
      </c>
    </row>
    <row spans="1:14" r="71">
      <c t="s" s="4" r="A71">
        <v>604</v>
      </c>
    </row>
    <row spans="1:14" r="72">
      <c t="s" s="3" r="A72">
        <v>564</v>
      </c>
    </row>
    <row spans="1:14" r="73">
      <c t="s" s="4" r="A73">
        <v>605</v>
      </c>
      <c t="n" s="6" r="B73">
        <v>2442000</v>
      </c>
      <c t="n" s="6" r="D73">
        <v>5470000</v>
      </c>
      <c t="n" s="6" r="F73">
        <v>1622500</v>
      </c>
    </row>
    <row spans="1:14" r="74">
      <c t="s" s="4" r="A74">
        <v>606</v>
      </c>
      <c t="s" s="4" r="B74">
        <v>607</v>
      </c>
      <c t="s" s="4" r="F74">
        <v>607</v>
      </c>
    </row>
    <row spans="1:14" r="75">
      <c t="s" s="4" r="A75">
        <v>608</v>
      </c>
    </row>
    <row spans="1:14" r="76">
      <c t="s" s="3" r="A76">
        <v>564</v>
      </c>
    </row>
    <row spans="1:14" r="77">
      <c t="s" s="4" r="A77">
        <v>605</v>
      </c>
      <c t="n" s="6" r="D77">
        <v>3670000</v>
      </c>
    </row>
    <row spans="1:14" r="78">
      <c t="s" s="4" r="A78">
        <v>606</v>
      </c>
      <c t="s" s="4" r="D78">
        <v>607</v>
      </c>
    </row>
    <row spans="1:14" r="79">
      <c t="s" s="4" r="A79">
        <v>609</v>
      </c>
    </row>
    <row spans="1:14" r="80">
      <c t="s" s="3" r="A80">
        <v>564</v>
      </c>
    </row>
    <row spans="1:14" r="81">
      <c t="s" s="4" r="A81">
        <v>605</v>
      </c>
      <c t="n" s="6" r="D81">
        <v>288657</v>
      </c>
    </row>
    <row spans="1:14" r="82">
      <c t="s" s="4" r="A82">
        <v>610</v>
      </c>
    </row>
    <row spans="1:14" r="83">
      <c t="s" s="3" r="A83">
        <v>564</v>
      </c>
    </row>
    <row spans="1:14" r="84">
      <c t="s" s="4" r="A84">
        <v>605</v>
      </c>
      <c t="n" s="6" r="D84">
        <v>121506</v>
      </c>
    </row>
    <row spans="1:14" r="85">
      <c t="s" s="4" r="A85">
        <v>606</v>
      </c>
      <c t="s" s="4" r="D85">
        <v>386</v>
      </c>
    </row>
    <row spans="1:14" r="86">
      <c t="s" s="4" r="A86">
        <v>611</v>
      </c>
    </row>
    <row spans="1:14" r="87">
      <c t="s" s="3" r="A87">
        <v>564</v>
      </c>
    </row>
    <row spans="1:14" r="88">
      <c t="s" s="4" r="A88">
        <v>605</v>
      </c>
      <c t="n" s="6" r="D88">
        <v>167151</v>
      </c>
    </row>
    <row spans="1:14" r="89">
      <c t="s" s="4" r="A89">
        <v>407</v>
      </c>
    </row>
    <row spans="1:14" r="90">
      <c t="s" s="3" r="A90">
        <v>564</v>
      </c>
    </row>
    <row spans="1:14" r="91">
      <c t="s" s="4" r="A91">
        <v>602</v>
      </c>
      <c t="s" s="4" r="I91">
        <v>612</v>
      </c>
    </row>
    <row spans="1:14" r="92">
      <c t="s" s="4" r="A92">
        <v>613</v>
      </c>
    </row>
    <row spans="1:14" r="93">
      <c t="s" s="3" r="A93">
        <v>564</v>
      </c>
    </row>
    <row spans="1:14" r="94">
      <c t="s" s="4" r="A94">
        <v>614</v>
      </c>
      <c t="n" s="6" r="B94">
        <v>1607500</v>
      </c>
      <c t="n" s="6" r="D94">
        <v>1455000</v>
      </c>
      <c t="n" s="6" r="F94">
        <v>2564251</v>
      </c>
    </row>
    <row spans="1:14" r="95">
      <c t="s" s="4" r="A95">
        <v>606</v>
      </c>
      <c t="s" s="4" r="B95">
        <v>386</v>
      </c>
      <c t="s" s="4" r="D95">
        <v>607</v>
      </c>
      <c t="s" s="4" r="F95">
        <v>386</v>
      </c>
    </row>
    <row spans="1:14" r="96">
      <c t="s" s="4" r="A96">
        <v>615</v>
      </c>
    </row>
    <row spans="1:14" r="97">
      <c t="s" s="3" r="A97">
        <v>564</v>
      </c>
    </row>
    <row spans="1:14" r="98">
      <c t="s" s="4" r="A98">
        <v>616</v>
      </c>
      <c t="n" s="6" r="I98">
        <v>818352</v>
      </c>
    </row>
    <row spans="1:14" r="99">
      <c t="s" s="4" r="A99">
        <v>617</v>
      </c>
      <c t="n" s="6" r="I99">
        <v>270329</v>
      </c>
    </row>
    <row spans="1:14" r="100">
      <c t="s" s="4" r="A100">
        <v>618</v>
      </c>
    </row>
    <row spans="1:14" r="101">
      <c t="s" s="3" r="A101">
        <v>564</v>
      </c>
    </row>
    <row spans="1:14" r="102">
      <c t="s" s="4" r="A102">
        <v>616</v>
      </c>
      <c t="n" s="6" r="I102">
        <v>181874</v>
      </c>
    </row>
    <row spans="1:14" r="103">
      <c t="s" s="4" r="A103">
        <v>617</v>
      </c>
      <c t="n" s="6" r="I103">
        <v>77405</v>
      </c>
    </row>
    <row spans="1:14" r="104">
      <c t="s" s="4" r="A104">
        <v>619</v>
      </c>
    </row>
    <row spans="1:14" r="105">
      <c t="s" s="3" r="A105">
        <v>564</v>
      </c>
    </row>
    <row spans="1:14" r="106">
      <c t="s" s="4" r="A106">
        <v>614</v>
      </c>
      <c t="n" s="6" r="D106">
        <v>413500</v>
      </c>
    </row>
    <row spans="1:14" r="107">
      <c t="s" s="4" r="A107">
        <v>620</v>
      </c>
    </row>
    <row spans="1:14" r="108">
      <c t="s" s="3" r="A108">
        <v>564</v>
      </c>
    </row>
    <row spans="1:14" r="109">
      <c t="s" s="4" r="A109">
        <v>614</v>
      </c>
      <c t="n" s="6" r="D109">
        <v>283500</v>
      </c>
    </row>
    <row spans="1:14" r="110">
      <c t="s" s="4" r="A110">
        <v>606</v>
      </c>
      <c t="s" s="4" r="D110">
        <v>386</v>
      </c>
    </row>
    <row spans="1:14" r="111">
      <c t="s" s="4" r="A111">
        <v>621</v>
      </c>
    </row>
    <row spans="1:14" r="112">
      <c t="s" s="3" r="A112">
        <v>564</v>
      </c>
    </row>
    <row spans="1:14" r="113">
      <c t="s" s="4" r="A113">
        <v>614</v>
      </c>
      <c t="n" s="6" r="D113">
        <v>130000</v>
      </c>
    </row>
    <row spans="1:14" r="114">
      <c t="s" s="4" r="A114">
        <v>622</v>
      </c>
    </row>
    <row spans="1:14" r="115">
      <c t="s" s="3" r="A115">
        <v>564</v>
      </c>
    </row>
    <row spans="1:14" r="116">
      <c t="s" s="4" r="A116">
        <v>605</v>
      </c>
      <c t="n" s="6" r="D116">
        <v>1800000</v>
      </c>
    </row>
    <row spans="1:14" r="117">
      <c t="s" s="4" r="A117">
        <v>623</v>
      </c>
    </row>
    <row spans="1:14" r="118">
      <c t="s" s="3" r="A118">
        <v>564</v>
      </c>
    </row>
    <row spans="1:14" r="119">
      <c t="s" s="4" r="A119">
        <v>614</v>
      </c>
      <c t="n" s="6" r="F119">
        <v>5455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21"/>
  </cols>
  <sheetData>
    <row spans="1:4" r="1">
      <c t="s" s="1" r="A1">
        <v>624</v>
      </c>
      <c t="s" s="2" r="B1">
        <v>1</v>
      </c>
      <c t="s" s="2" r="C1">
        <v>289</v>
      </c>
    </row>
    <row spans="1:4" r="2">
      <c t="s" s="2" r="B2">
        <v>625</v>
      </c>
      <c t="s" s="2" r="C2">
        <v>626</v>
      </c>
      <c t="s" s="2" r="D2">
        <v>263</v>
      </c>
    </row>
    <row spans="1:4" r="3">
      <c t="s" s="3" r="A3">
        <v>627</v>
      </c>
    </row>
    <row spans="1:4" r="4">
      <c t="s" s="4" r="A4">
        <v>42</v>
      </c>
      <c t="n" s="7" r="B4">
        <v>31052</v>
      </c>
      <c t="n" s="7" r="D4">
        <v>24226</v>
      </c>
    </row>
    <row spans="1:4" r="5">
      <c t="s" s="4" r="A5">
        <v>628</v>
      </c>
    </row>
    <row spans="1:4" r="6">
      <c t="s" s="3" r="A6">
        <v>627</v>
      </c>
    </row>
    <row spans="1:4" r="7">
      <c t="s" s="4" r="A7">
        <v>629</v>
      </c>
      <c t="s" s="4" r="D7">
        <v>630</v>
      </c>
    </row>
    <row spans="1:4" r="8">
      <c t="s" s="4" r="A8">
        <v>631</v>
      </c>
      <c t="s" s="4" r="B8">
        <v>632</v>
      </c>
    </row>
    <row spans="1:4" r="9">
      <c t="s" s="4" r="A9">
        <v>633</v>
      </c>
    </row>
    <row spans="1:4" r="10">
      <c t="s" s="3" r="A10">
        <v>627</v>
      </c>
    </row>
    <row spans="1:4" r="11">
      <c t="s" s="4" r="A11">
        <v>629</v>
      </c>
      <c t="s" s="4" r="C11">
        <v>634</v>
      </c>
    </row>
    <row spans="1:4" r="12">
      <c t="s" s="4" r="A12">
        <v>269</v>
      </c>
    </row>
    <row spans="1:4" r="13">
      <c t="s" s="3" r="A13">
        <v>627</v>
      </c>
    </row>
    <row spans="1:4" r="14">
      <c t="s" s="4" r="A14">
        <v>42</v>
      </c>
      <c t="n" s="7" r="B14">
        <v>2700</v>
      </c>
      <c t="n" s="7" r="D14">
        <v>2500</v>
      </c>
    </row>
    <row spans="1:4" r="15">
      <c t="s" s="4" r="A15">
        <v>271</v>
      </c>
    </row>
    <row spans="1:4" r="16">
      <c t="s" s="3" r="A16">
        <v>627</v>
      </c>
    </row>
    <row spans="1:4" r="17">
      <c t="s" s="4" r="A17">
        <v>272</v>
      </c>
      <c t="n" s="6" r="B17">
        <v>25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4" r="A3">
        <v>75</v>
      </c>
      <c t="n" s="7" r="B3">
        <v>32815</v>
      </c>
      <c t="n" s="7" r="C3">
        <v>17707</v>
      </c>
      <c t="n" s="7" r="D3">
        <v>58122</v>
      </c>
      <c t="n" s="7" r="E3">
        <v>33265</v>
      </c>
    </row>
    <row spans="1:5" r="4">
      <c t="s" s="4" r="A4">
        <v>76</v>
      </c>
      <c t="n" s="6" r="B4">
        <v>296</v>
      </c>
      <c t="n" s="6" r="D4">
        <v>532</v>
      </c>
      <c t="n" s="6" r="E4">
        <v>375</v>
      </c>
    </row>
    <row spans="1:5" r="5">
      <c t="s" s="4" r="A5">
        <v>77</v>
      </c>
      <c t="n" s="6" r="B5">
        <v>33111</v>
      </c>
      <c t="n" s="6" r="C5">
        <v>17707</v>
      </c>
      <c t="n" s="6" r="D5">
        <v>58654</v>
      </c>
      <c t="n" s="6" r="E5">
        <v>33640</v>
      </c>
    </row>
    <row spans="1:5" r="6">
      <c t="s" s="4" r="A6">
        <v>78</v>
      </c>
      <c t="n" s="6" r="B6">
        <v>8861</v>
      </c>
      <c t="n" s="6" r="C6">
        <v>6381</v>
      </c>
      <c t="n" s="6" r="D6">
        <v>15757</v>
      </c>
      <c t="n" s="6" r="E6">
        <v>12008</v>
      </c>
    </row>
    <row spans="1:5" r="7">
      <c t="s" s="4" r="A7">
        <v>79</v>
      </c>
      <c t="n" s="6" r="B7">
        <v>24250</v>
      </c>
      <c t="n" s="6" r="C7">
        <v>11326</v>
      </c>
      <c t="n" s="6" r="D7">
        <v>42897</v>
      </c>
      <c t="n" s="6" r="E7">
        <v>21632</v>
      </c>
    </row>
    <row spans="1:5" r="8">
      <c t="s" s="3" r="A8">
        <v>80</v>
      </c>
    </row>
    <row spans="1:5" r="9">
      <c t="s" s="4" r="A9">
        <v>81</v>
      </c>
      <c t="n" s="6" r="B9">
        <v>26066</v>
      </c>
      <c t="n" s="6" r="C9">
        <v>26054</v>
      </c>
      <c t="n" s="6" r="D9">
        <v>54086</v>
      </c>
      <c t="n" s="6" r="E9">
        <v>50795</v>
      </c>
    </row>
    <row spans="1:5" r="10">
      <c t="s" s="4" r="A10">
        <v>82</v>
      </c>
      <c t="n" s="6" r="B10">
        <v>12578</v>
      </c>
      <c t="n" s="6" r="C10">
        <v>12009</v>
      </c>
      <c t="n" s="6" r="D10">
        <v>26308</v>
      </c>
      <c t="n" s="6" r="E10">
        <v>24623</v>
      </c>
    </row>
    <row spans="1:5" r="11">
      <c t="s" s="4" r="A11">
        <v>83</v>
      </c>
      <c t="n" s="6" r="B11">
        <v>38644</v>
      </c>
      <c t="n" s="6" r="C11">
        <v>38063</v>
      </c>
      <c t="n" s="6" r="D11">
        <v>80394</v>
      </c>
      <c t="n" s="6" r="E11">
        <v>75418</v>
      </c>
    </row>
    <row spans="1:5" r="12">
      <c t="s" s="4" r="A12">
        <v>84</v>
      </c>
      <c t="n" s="6" r="B12">
        <v>-14394</v>
      </c>
      <c t="n" s="6" r="C12">
        <v>-26737</v>
      </c>
      <c t="n" s="6" r="D12">
        <v>-37497</v>
      </c>
      <c t="n" s="6" r="E12">
        <v>-53786</v>
      </c>
    </row>
    <row spans="1:5" r="13">
      <c t="s" s="4" r="A13">
        <v>85</v>
      </c>
      <c t="n" s="6" r="B13">
        <v>5810</v>
      </c>
      <c t="n" s="6" r="C13">
        <v>-600</v>
      </c>
      <c t="n" s="6" r="D13">
        <v>4560</v>
      </c>
      <c t="n" s="6" r="E13">
        <v>-136</v>
      </c>
    </row>
    <row spans="1:5" r="14">
      <c t="s" s="4" r="A14">
        <v>86</v>
      </c>
      <c t="n" s="6" r="B14">
        <v>-5616</v>
      </c>
      <c t="n" s="6" r="C14">
        <v>-4807</v>
      </c>
      <c t="n" s="6" r="D14">
        <v>-11202</v>
      </c>
      <c t="n" s="6" r="E14">
        <v>-9692</v>
      </c>
    </row>
    <row spans="1:5" r="15">
      <c t="s" s="4" r="A15">
        <v>87</v>
      </c>
      <c t="n" s="6" r="B15">
        <v>-182</v>
      </c>
      <c t="n" s="6" r="C15">
        <v>95</v>
      </c>
      <c t="n" s="6" r="D15">
        <v>-303</v>
      </c>
      <c t="n" s="6" r="E15">
        <v>-33</v>
      </c>
    </row>
    <row spans="1:5" r="16">
      <c t="s" s="4" r="A16">
        <v>88</v>
      </c>
      <c t="n" s="6" r="B16">
        <v>-14382</v>
      </c>
      <c t="n" s="6" r="C16">
        <v>-32049</v>
      </c>
      <c t="n" s="6" r="D16">
        <v>-44442</v>
      </c>
      <c t="n" s="6" r="E16">
        <v>-63647</v>
      </c>
    </row>
    <row spans="1:5" r="17">
      <c t="s" s="4" r="A17">
        <v>89</v>
      </c>
      <c t="n" s="6" r="B17">
        <v>1028</v>
      </c>
      <c t="n" s="6" r="C17">
        <v>537</v>
      </c>
      <c t="n" s="6" r="D17">
        <v>1317</v>
      </c>
      <c t="n" s="6" r="E17">
        <v>1009</v>
      </c>
    </row>
    <row spans="1:5" r="18">
      <c t="s" s="4" r="A18">
        <v>90</v>
      </c>
      <c t="n" s="6" r="B18">
        <v>-13354</v>
      </c>
      <c t="n" s="6" r="C18">
        <v>-31512</v>
      </c>
      <c t="n" s="6" r="D18">
        <v>-43125</v>
      </c>
      <c t="n" s="6" r="E18">
        <v>-62638</v>
      </c>
    </row>
    <row spans="1:5" r="19">
      <c t="s" s="4" r="A19">
        <v>91</v>
      </c>
      <c t="n" s="6" r="E19">
        <v>-868</v>
      </c>
    </row>
    <row spans="1:5" r="20">
      <c t="s" s="4" r="A20">
        <v>92</v>
      </c>
      <c t="n" s="6" r="C20">
        <v>-31341</v>
      </c>
      <c t="n" s="6" r="E20">
        <v>-31341</v>
      </c>
    </row>
    <row spans="1:5" r="21">
      <c t="s" s="4" r="A21">
        <v>93</v>
      </c>
      <c t="n" s="7" r="B21">
        <v>-13354</v>
      </c>
      <c t="n" s="7" r="C21">
        <v>-62853</v>
      </c>
      <c t="n" s="7" r="D21">
        <v>-43125</v>
      </c>
      <c t="n" s="7" r="E21">
        <v>-94847</v>
      </c>
    </row>
    <row spans="1:5" r="22">
      <c t="s" s="3" r="A22">
        <v>94</v>
      </c>
    </row>
    <row spans="1:5" r="23">
      <c t="s" s="4" r="A23">
        <v>95</v>
      </c>
      <c t="n" s="9" r="B23">
        <v>-0.07000000000000001</v>
      </c>
      <c t="n" s="9" r="C23">
        <v>-0.35</v>
      </c>
      <c t="n" s="9" r="D23">
        <v>-0.23</v>
      </c>
      <c t="n" s="9" r="E23">
        <v>-0.53</v>
      </c>
    </row>
    <row spans="1:5" r="24">
      <c t="s" s="4" r="A24">
        <v>96</v>
      </c>
      <c t="n" s="9" r="B24">
        <v>-0.07000000000000001</v>
      </c>
      <c t="n" s="9" r="C24">
        <v>-0.35</v>
      </c>
      <c t="n" s="9" r="D24">
        <v>-0.23</v>
      </c>
      <c t="n" s="9" r="E24">
        <v>-0.53</v>
      </c>
    </row>
    <row spans="1:5" r="25">
      <c t="s" s="3" r="A25">
        <v>97</v>
      </c>
    </row>
    <row spans="1:5" r="26">
      <c t="s" s="4" r="A26">
        <v>95</v>
      </c>
      <c t="n" s="6" r="B26">
        <v>184471</v>
      </c>
      <c t="n" s="6" r="C26">
        <v>180464</v>
      </c>
      <c t="n" s="6" r="D26">
        <v>184262</v>
      </c>
      <c t="n" s="6" r="E26">
        <v>178036</v>
      </c>
    </row>
    <row spans="1:5" r="27">
      <c t="s" s="4" r="A27">
        <v>96</v>
      </c>
      <c t="n" s="6" r="B27">
        <v>184471</v>
      </c>
      <c t="n" s="6" r="C27">
        <v>180464</v>
      </c>
      <c t="n" s="6" r="D27">
        <v>184262</v>
      </c>
      <c t="n" s="6" r="E27">
        <v>178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35</v>
      </c>
      <c t="s" s="2" r="B1">
        <v>636</v>
      </c>
      <c t="s" s="2" r="C1">
        <v>637</v>
      </c>
      <c t="s" s="2" r="D1">
        <v>2</v>
      </c>
      <c t="s" s="2" r="E1">
        <v>2</v>
      </c>
      <c t="s" s="2" r="F1">
        <v>74</v>
      </c>
    </row>
    <row spans="1:6" r="2">
      <c t="s" s="3" r="A2">
        <v>638</v>
      </c>
    </row>
    <row spans="1:6" r="3">
      <c t="s" s="4" r="A3">
        <v>76</v>
      </c>
      <c t="n" s="7" r="D3">
        <v>296000</v>
      </c>
      <c t="n" s="7" r="E3">
        <v>532000</v>
      </c>
      <c t="n" s="7" r="F3">
        <v>375000</v>
      </c>
    </row>
    <row spans="1:6" r="4">
      <c t="s" s="4" r="A4">
        <v>132</v>
      </c>
      <c t="n" s="7" r="D4">
        <v>15700000</v>
      </c>
      <c t="n" s="6" r="E4">
        <v>15700000</v>
      </c>
    </row>
    <row spans="1:6" r="5">
      <c t="s" s="4" r="A5">
        <v>639</v>
      </c>
    </row>
    <row spans="1:6" r="6">
      <c t="s" s="3" r="A6">
        <v>638</v>
      </c>
    </row>
    <row spans="1:6" r="7">
      <c t="s" s="4" r="A7">
        <v>640</v>
      </c>
      <c t="n" s="7" r="B7">
        <v>15000000</v>
      </c>
    </row>
    <row spans="1:6" r="8">
      <c t="s" s="4" r="A8">
        <v>641</v>
      </c>
      <c t="s" s="4" r="B8">
        <v>642</v>
      </c>
    </row>
    <row spans="1:6" r="9">
      <c t="s" s="4" r="A9">
        <v>643</v>
      </c>
    </row>
    <row spans="1:6" r="10">
      <c t="s" s="3" r="A10">
        <v>638</v>
      </c>
    </row>
    <row spans="1:6" r="11">
      <c t="s" s="4" r="A11">
        <v>644</v>
      </c>
      <c t="n" s="7" r="E11">
        <v>153000000</v>
      </c>
    </row>
    <row spans="1:6" r="12">
      <c t="s" s="4" r="A12">
        <v>645</v>
      </c>
    </row>
    <row spans="1:6" r="13">
      <c t="s" s="3" r="A13">
        <v>638</v>
      </c>
    </row>
    <row spans="1:6" r="14">
      <c t="s" s="4" r="A14">
        <v>641</v>
      </c>
      <c t="s" s="4" r="C14">
        <v>607</v>
      </c>
    </row>
    <row spans="1:6" r="15">
      <c t="s" s="4" r="A15">
        <v>646</v>
      </c>
      <c t="n" s="7" r="C15">
        <v>1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1"/>
    <col customWidth="1" max="3" min="3" width="17"/>
    <col customWidth="1" max="4" min="4" width="14"/>
    <col customWidth="1" max="5" min="5" width="15"/>
    <col customWidth="1" max="6" min="6" width="27"/>
    <col customWidth="1" max="7" min="7" width="20"/>
  </cols>
  <sheetData>
    <row spans="1:7" r="1">
      <c t="s" s="1" r="A1">
        <v>98</v>
      </c>
      <c t="s" s="2" r="B1">
        <v>99</v>
      </c>
      <c t="s" s="2" r="C1">
        <v>100</v>
      </c>
      <c t="s" s="2" r="D1">
        <v>101</v>
      </c>
      <c t="s" s="2" r="E1">
        <v>102</v>
      </c>
      <c t="s" s="2" r="F1">
        <v>103</v>
      </c>
      <c t="s" s="2" r="G1">
        <v>104</v>
      </c>
    </row>
    <row spans="1:7" r="2">
      <c t="s" s="4" r="A2">
        <v>105</v>
      </c>
      <c t="n" s="7" r="B2">
        <v>1639</v>
      </c>
      <c t="n" s="7" r="G2">
        <v>1639</v>
      </c>
    </row>
    <row spans="1:7" r="3">
      <c t="s" s="4" r="A3">
        <v>106</v>
      </c>
      <c t="n" s="6" r="C3">
        <v>328184640</v>
      </c>
      <c t="n" s="6" r="D3">
        <v>183577765</v>
      </c>
      <c t="n" s="6" r="E3">
        <v>-174502</v>
      </c>
    </row>
    <row spans="1:7" r="4">
      <c t="s" s="4" r="A4">
        <v>107</v>
      </c>
      <c t="n" s="6" r="C4">
        <v>328184640</v>
      </c>
      <c t="n" s="6" r="D4">
        <v>183577765</v>
      </c>
      <c t="n" s="6" r="E4">
        <v>-174502</v>
      </c>
    </row>
    <row spans="1:7" r="5">
      <c t="s" s="4" r="A5">
        <v>108</v>
      </c>
      <c t="n" s="6" r="B5">
        <v>-129191</v>
      </c>
      <c t="n" s="7" r="C5">
        <v>24364</v>
      </c>
      <c t="n" s="7" r="D5">
        <v>149978</v>
      </c>
      <c t="n" s="7" r="E5">
        <v>-411</v>
      </c>
      <c t="n" s="7" r="F5">
        <v>816171</v>
      </c>
      <c t="n" s="6" r="G5">
        <v>-1119293</v>
      </c>
    </row>
    <row spans="1:7" r="6">
      <c t="s" s="4" r="A6">
        <v>109</v>
      </c>
      <c t="n" s="7" r="B6">
        <v>-127552</v>
      </c>
      <c t="n" s="7" r="C6">
        <v>24364</v>
      </c>
      <c t="n" s="7" r="D6">
        <v>149978</v>
      </c>
      <c t="n" s="7" r="E6">
        <v>-411</v>
      </c>
      <c t="n" s="6" r="F6">
        <v>816171</v>
      </c>
      <c t="n" s="6" r="G6">
        <v>-1117654</v>
      </c>
    </row>
    <row spans="1:7" r="7">
      <c t="s" s="4" r="A7">
        <v>110</v>
      </c>
      <c t="n" s="6" r="B7">
        <v>83020</v>
      </c>
      <c t="n" s="6" r="D7">
        <v>83020</v>
      </c>
    </row>
    <row spans="1:7" r="8">
      <c t="s" s="4" r="A8">
        <v>111</v>
      </c>
      <c t="n" s="7" r="B8">
        <v>124</v>
      </c>
      <c t="n" s="7" r="D8">
        <v>60</v>
      </c>
      <c t="n" s="6" r="F8">
        <v>64</v>
      </c>
    </row>
    <row spans="1:7" r="9">
      <c t="s" s="4" r="A9">
        <v>112</v>
      </c>
      <c t="n" s="6" r="D9">
        <v>1613726</v>
      </c>
      <c t="n" s="6" r="E9">
        <v>-548845</v>
      </c>
    </row>
    <row spans="1:7" r="10">
      <c t="s" s="4" r="A10">
        <v>113</v>
      </c>
      <c t="n" s="6" r="B10">
        <v>-793</v>
      </c>
      <c t="n" s="7" r="D10">
        <v>1145</v>
      </c>
      <c t="n" s="7" r="E10">
        <v>-786</v>
      </c>
      <c t="n" s="6" r="F10">
        <v>-1152</v>
      </c>
    </row>
    <row spans="1:7" r="11">
      <c t="s" s="4" r="A11">
        <v>114</v>
      </c>
      <c t="n" s="6" r="B11">
        <v>6930</v>
      </c>
      <c t="n" s="6" r="F11">
        <v>6930</v>
      </c>
    </row>
    <row spans="1:7" r="12">
      <c t="s" s="4" r="A12">
        <v>115</v>
      </c>
      <c t="n" s="6" r="B12">
        <v>-43125</v>
      </c>
      <c t="n" s="6" r="G12">
        <v>-43125</v>
      </c>
    </row>
    <row spans="1:7" r="13">
      <c t="s" s="4" r="A13">
        <v>116</v>
      </c>
      <c t="n" s="6" r="C13">
        <v>328184640</v>
      </c>
      <c t="n" s="6" r="D13">
        <v>185274511</v>
      </c>
      <c t="n" s="6" r="E13">
        <v>-723347</v>
      </c>
    </row>
    <row spans="1:7" r="14">
      <c t="s" s="4" r="A14">
        <v>117</v>
      </c>
      <c t="n" s="7" r="B14">
        <v>-164416</v>
      </c>
      <c t="n" s="7" r="C14">
        <v>24364</v>
      </c>
      <c t="n" s="7" r="D14">
        <v>151183</v>
      </c>
      <c t="n" s="7" r="E14">
        <v>-1197</v>
      </c>
      <c t="n" s="7" r="F14">
        <v>822013</v>
      </c>
      <c t="n" s="7" r="G14">
        <v>-11607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18</v>
      </c>
      <c t="s" s="2" r="B1">
        <v>1</v>
      </c>
    </row>
    <row spans="1:3" r="2">
      <c t="s" s="2" r="B2">
        <v>2</v>
      </c>
      <c t="s" s="2" r="C2">
        <v>74</v>
      </c>
    </row>
    <row spans="1:3" r="3">
      <c t="s" s="3" r="A3">
        <v>119</v>
      </c>
    </row>
    <row spans="1:3" r="4">
      <c t="s" s="4" r="A4">
        <v>90</v>
      </c>
      <c t="n" s="7" r="B4">
        <v>-43125</v>
      </c>
      <c t="n" s="7" r="C4">
        <v>-62638</v>
      </c>
    </row>
    <row spans="1:3" r="5">
      <c t="s" s="3" r="A5">
        <v>120</v>
      </c>
    </row>
    <row spans="1:3" r="6">
      <c t="s" s="4" r="A6">
        <v>121</v>
      </c>
      <c t="n" s="6" r="B6">
        <v>79</v>
      </c>
      <c t="n" s="6" r="C6">
        <v>85</v>
      </c>
    </row>
    <row spans="1:3" r="7">
      <c t="s" s="4" r="A7">
        <v>122</v>
      </c>
      <c t="n" s="6" r="B7">
        <v>48</v>
      </c>
    </row>
    <row spans="1:3" r="8">
      <c t="s" s="4" r="A8">
        <v>114</v>
      </c>
      <c t="n" s="6" r="B8">
        <v>6962</v>
      </c>
      <c t="n" s="6" r="C8">
        <v>6258</v>
      </c>
    </row>
    <row spans="1:3" r="9">
      <c t="s" s="4" r="A9">
        <v>123</v>
      </c>
      <c t="n" s="6" r="B9">
        <v>5038</v>
      </c>
      <c t="n" s="6" r="C9">
        <v>3688</v>
      </c>
    </row>
    <row spans="1:3" r="10">
      <c t="s" s="4" r="A10">
        <v>124</v>
      </c>
      <c t="n" s="6" r="B10">
        <v>322</v>
      </c>
      <c t="n" s="6" r="C10">
        <v>323</v>
      </c>
    </row>
    <row spans="1:3" r="11">
      <c t="s" s="4" r="A11">
        <v>125</v>
      </c>
      <c t="n" s="6" r="B11">
        <v>-4560</v>
      </c>
      <c t="n" s="6" r="C11">
        <v>136</v>
      </c>
    </row>
    <row spans="1:3" r="12">
      <c t="s" s="4" r="A12">
        <v>126</v>
      </c>
      <c t="n" s="6" r="B12">
        <v>-1846</v>
      </c>
      <c t="n" s="6" r="C12">
        <v>-731</v>
      </c>
    </row>
    <row spans="1:3" r="13">
      <c t="s" s="3" r="A13">
        <v>127</v>
      </c>
    </row>
    <row spans="1:3" r="14">
      <c t="s" s="4" r="A14">
        <v>128</v>
      </c>
      <c t="n" s="6" r="B14">
        <v>-3813</v>
      </c>
      <c t="n" s="6" r="C14">
        <v>-2101</v>
      </c>
    </row>
    <row spans="1:3" r="15">
      <c t="s" s="4" r="A15">
        <v>129</v>
      </c>
      <c t="n" s="6" r="B15">
        <v>-1321</v>
      </c>
      <c t="n" s="6" r="C15">
        <v>-6766</v>
      </c>
    </row>
    <row spans="1:3" r="16">
      <c t="s" s="4" r="A16">
        <v>33</v>
      </c>
      <c t="n" s="6" r="B16">
        <v>-2324</v>
      </c>
      <c t="n" s="6" r="C16">
        <v>1325</v>
      </c>
    </row>
    <row spans="1:3" r="17">
      <c t="s" s="4" r="A17">
        <v>130</v>
      </c>
      <c t="n" s="6" r="C17">
        <v>318</v>
      </c>
    </row>
    <row spans="1:3" r="18">
      <c t="s" s="4" r="A18">
        <v>131</v>
      </c>
      <c t="n" s="6" r="B18">
        <v>-1416</v>
      </c>
      <c t="n" s="6" r="C18">
        <v>11</v>
      </c>
    </row>
    <row spans="1:3" r="19">
      <c t="s" s="4" r="A19">
        <v>132</v>
      </c>
      <c t="n" s="6" r="B19">
        <v>1470</v>
      </c>
      <c t="n" s="6" r="C19">
        <v>14625</v>
      </c>
    </row>
    <row spans="1:3" r="20">
      <c t="s" s="4" r="A20">
        <v>133</v>
      </c>
      <c t="n" s="6" r="B20">
        <v>10773</v>
      </c>
      <c t="n" s="6" r="C20">
        <v>6976</v>
      </c>
    </row>
    <row spans="1:3" r="21">
      <c t="s" s="4" r="A21">
        <v>134</v>
      </c>
      <c t="n" s="6" r="B21">
        <v>-67</v>
      </c>
      <c t="n" s="6" r="C21">
        <v>240</v>
      </c>
    </row>
    <row spans="1:3" r="22">
      <c t="s" s="4" r="A22">
        <v>135</v>
      </c>
      <c t="n" s="6" r="B22">
        <v>-33780</v>
      </c>
      <c t="n" s="6" r="C22">
        <v>-38260</v>
      </c>
    </row>
    <row spans="1:3" r="23">
      <c t="s" s="3" r="A23">
        <v>136</v>
      </c>
    </row>
    <row spans="1:3" r="24">
      <c t="s" s="4" r="A24">
        <v>137</v>
      </c>
      <c t="n" s="6" r="B24">
        <v>-21</v>
      </c>
    </row>
    <row spans="1:3" r="25">
      <c t="s" s="4" r="A25">
        <v>138</v>
      </c>
      <c t="n" s="6" r="B25">
        <v>-21</v>
      </c>
    </row>
    <row spans="1:3" r="26">
      <c t="s" s="3" r="A26">
        <v>139</v>
      </c>
    </row>
    <row spans="1:3" r="27">
      <c t="s" s="4" r="A27">
        <v>140</v>
      </c>
      <c t="n" s="6" r="C27">
        <v>52149</v>
      </c>
    </row>
    <row spans="1:3" r="28">
      <c t="s" s="4" r="A28">
        <v>141</v>
      </c>
      <c t="n" s="6" r="B28">
        <v>124</v>
      </c>
      <c t="n" s="6" r="C28">
        <v>31</v>
      </c>
    </row>
    <row spans="1:3" r="29">
      <c t="s" s="4" r="A29">
        <v>142</v>
      </c>
      <c t="n" s="6" r="C29">
        <v>2713</v>
      </c>
    </row>
    <row spans="1:3" r="30">
      <c t="s" s="4" r="A30">
        <v>143</v>
      </c>
      <c t="n" s="6" r="B30">
        <v>-793</v>
      </c>
      <c t="n" s="6" r="C30">
        <v>-117</v>
      </c>
    </row>
    <row spans="1:3" r="31">
      <c t="s" s="4" r="A31">
        <v>144</v>
      </c>
      <c t="n" s="6" r="C31">
        <v>-5</v>
      </c>
    </row>
    <row spans="1:3" r="32">
      <c t="s" s="4" r="A32">
        <v>145</v>
      </c>
      <c t="n" s="6" r="B32">
        <v>-669</v>
      </c>
      <c t="n" s="6" r="C32">
        <v>54771</v>
      </c>
    </row>
    <row spans="1:3" r="33">
      <c t="s" s="4" r="A33">
        <v>146</v>
      </c>
      <c t="n" s="6" r="B33">
        <v>-34470</v>
      </c>
      <c t="n" s="6" r="C33">
        <v>16511</v>
      </c>
    </row>
    <row spans="1:3" r="34">
      <c t="s" s="4" r="A34">
        <v>147</v>
      </c>
      <c t="n" s="6" r="B34">
        <v>106961</v>
      </c>
      <c t="n" s="6" r="C34">
        <v>119539</v>
      </c>
    </row>
    <row spans="1:3" r="35">
      <c t="s" s="4" r="A35">
        <v>148</v>
      </c>
      <c t="n" s="6" r="B35">
        <v>72491</v>
      </c>
      <c t="n" s="6" r="C35">
        <v>136050</v>
      </c>
    </row>
    <row spans="1:3" r="36">
      <c t="s" s="3" r="A36">
        <v>149</v>
      </c>
    </row>
    <row spans="1:3" r="37">
      <c t="s" s="4" r="A37">
        <v>150</v>
      </c>
      <c t="n" s="6" r="B37">
        <v>7668</v>
      </c>
      <c t="n" s="6" r="C37">
        <v>5829</v>
      </c>
    </row>
    <row spans="1:3" r="38">
      <c t="s" s="4" r="A38">
        <v>151</v>
      </c>
      <c t="n" s="7" r="B38">
        <v>767</v>
      </c>
      <c t="n" s="6" r="C38">
        <v>171</v>
      </c>
    </row>
    <row spans="1:3" r="39">
      <c t="s" s="3" r="A39">
        <v>152</v>
      </c>
    </row>
    <row spans="1:3" r="40">
      <c t="s" s="4" r="A40">
        <v>153</v>
      </c>
      <c t="n" s="6" r="C40">
        <v>868</v>
      </c>
    </row>
    <row spans="1:3" r="41">
      <c t="s" s="4" r="A41">
        <v>154</v>
      </c>
      <c t="n" s="6" r="C41">
        <v>4804</v>
      </c>
    </row>
    <row spans="1:3" r="42">
      <c t="s" s="4" r="A42">
        <v>155</v>
      </c>
      <c t="n" s="6" r="C42">
        <v>31341</v>
      </c>
    </row>
    <row spans="1:3" r="43">
      <c t="s" s="4" r="A43">
        <v>156</v>
      </c>
    </row>
    <row spans="1:3" r="44">
      <c t="s" s="3" r="A44">
        <v>120</v>
      </c>
    </row>
    <row spans="1:3" r="45">
      <c t="s" s="4" r="A45">
        <v>114</v>
      </c>
      <c t="n" s="7" r="C45">
        <v>-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s="1" r="A1">
        <v>157</v>
      </c>
      <c t="s" s="2" r="B1">
        <v>1</v>
      </c>
    </row>
    <row spans="1:2" r="2">
      <c t="s" s="2" r="B2">
        <v>2</v>
      </c>
    </row>
    <row spans="1:2" r="3">
      <c t="s" s="4" r="A3">
        <v>157</v>
      </c>
      <c t="s" s="4" r="B3">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159</v>
      </c>
      <c t="s" s="2" r="B1">
        <v>1</v>
      </c>
    </row>
    <row spans="1:2" r="2">
      <c t="s" s="2" r="B2">
        <v>2</v>
      </c>
    </row>
    <row spans="1:2" r="3">
      <c t="s" s="4" r="A3">
        <v>159</v>
      </c>
      <c t="s" s="4" r="B3">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61</v>
      </c>
      <c t="s" s="2" r="B1">
        <v>1</v>
      </c>
    </row>
    <row spans="1:2" r="2">
      <c t="s" s="2" r="B2">
        <v>2</v>
      </c>
    </row>
    <row spans="1:2" r="3">
      <c t="s" s="4" r="A3">
        <v>161</v>
      </c>
      <c t="s" s="4" r="B3">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 and Basis of</vt:lpstr>
      <vt:lpstr>Significant Accounting Policies</vt:lpstr>
      <vt:lpstr>Intangible Assets</vt:lpstr>
      <vt:lpstr>Inventory</vt:lpstr>
      <vt:lpstr>Warrants and Warrant Derivative</vt:lpstr>
      <vt:lpstr>Debt</vt:lpstr>
      <vt:lpstr>Commitments and Contingencies</vt:lpstr>
      <vt:lpstr>Equity</vt:lpstr>
      <vt:lpstr>Co-Promotion Agreement</vt:lpstr>
      <vt:lpstr>Development, Commercialization </vt:lpstr>
      <vt:lpstr>Subsequent Events</vt:lpstr>
      <vt:lpstr>Significant Accounting Polici18</vt:lpstr>
      <vt:lpstr>Significant Accounting Polici19</vt:lpstr>
      <vt:lpstr>Intangible Assets (Tables)</vt:lpstr>
      <vt:lpstr>Inventory (Tables)</vt:lpstr>
      <vt:lpstr>Nature of Business and Basis 22</vt:lpstr>
      <vt:lpstr>Significant Accounting Polici23</vt:lpstr>
      <vt:lpstr>Summarizes Activity of the Net </vt:lpstr>
      <vt:lpstr>Summarizes the Impact of Accoun</vt:lpstr>
      <vt:lpstr>Estimated Useful Lives (Detail)</vt:lpstr>
      <vt:lpstr>Net Loss and the Number of Shar</vt:lpstr>
      <vt:lpstr>Anti-Dilutive Securities Not In</vt:lpstr>
      <vt:lpstr>Assets and Liability Measured a</vt:lpstr>
      <vt:lpstr>Carrying Amounts and Estimated </vt:lpstr>
      <vt:lpstr>Change in Fair Value of Derivat</vt:lpstr>
      <vt:lpstr>Intangible Assets - Additional </vt:lpstr>
      <vt:lpstr>Intangible Assets (Detail)</vt:lpstr>
      <vt:lpstr>Inventory (Detail)</vt:lpstr>
      <vt:lpstr>Warrants and Warrant Derivati35</vt:lpstr>
      <vt:lpstr>Debt - Additional Information (</vt:lpstr>
      <vt:lpstr>Commitments and Contingencies -</vt:lpstr>
      <vt:lpstr>Equity - Additional Information</vt:lpstr>
      <vt:lpstr>Co-Promotion Agreement - Additi</vt:lpstr>
      <vt:lpstr>Development, Commercializatio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06:11:53Z</dcterms:created>
  <dcterms:modified xmlns:dcterms="http://purl.org/dc/terms/" xmlns:xsi="http://www.w3.org/2001/XMLSchema-instance" xsi:type="dcterms:W3CDTF">2016-08-04T06:11:53Z</dcterms:modified>
  <dc:title xmlns:dc="http://purl.org/dc/elements/1.1/">Untitled</dc:title>
  <dc:description xmlns:dc="http://purl.org/dc/elements/1.1/"/>
  <dc:subject xmlns:dc="http://purl.org/dc/elements/1.1/"/>
  <cp:keywords/>
  <cp:category/>
</cp:coreProperties>
</file>